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Liquid"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Fair Value"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Equity Method Investment and Re" sheetId="14" state="visible" r:id="rId14"/>
    <sheet xmlns:r="http://schemas.openxmlformats.org/officeDocument/2006/relationships" name="Subsequent Events" sheetId="15" state="visible" r:id="rId15"/>
    <sheet xmlns:r="http://schemas.openxmlformats.org/officeDocument/2006/relationships" name="Revisions of Previously Issued "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ignificant Transactions (Table" sheetId="19" state="visible" r:id="rId19"/>
    <sheet xmlns:r="http://schemas.openxmlformats.org/officeDocument/2006/relationships" name="Fair Value (Tables)" sheetId="20" state="visible" r:id="rId20"/>
    <sheet xmlns:r="http://schemas.openxmlformats.org/officeDocument/2006/relationships" name="Loss Per Share (Tables)" sheetId="21" state="visible" r:id="rId21"/>
    <sheet xmlns:r="http://schemas.openxmlformats.org/officeDocument/2006/relationships" name="Commitments and Contingencies (" sheetId="22" state="visible" r:id="rId22"/>
    <sheet xmlns:r="http://schemas.openxmlformats.org/officeDocument/2006/relationships" name="Revisions of Previously Issue_2" sheetId="23" state="visible" r:id="rId23"/>
    <sheet xmlns:r="http://schemas.openxmlformats.org/officeDocument/2006/relationships" name="Description of Business, Liqu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ignificant Transactions (Detai" sheetId="27" state="visible" r:id="rId27"/>
    <sheet xmlns:r="http://schemas.openxmlformats.org/officeDocument/2006/relationships" name="Significant Transactions (Det_2" sheetId="28" state="visible" r:id="rId28"/>
    <sheet xmlns:r="http://schemas.openxmlformats.org/officeDocument/2006/relationships" name="Significant Transactions (Det_3" sheetId="29" state="visible" r:id="rId29"/>
    <sheet xmlns:r="http://schemas.openxmlformats.org/officeDocument/2006/relationships" name="Significant Transactions (Det_4" sheetId="30" state="visible" r:id="rId30"/>
    <sheet xmlns:r="http://schemas.openxmlformats.org/officeDocument/2006/relationships" name="Fair Value (Details)" sheetId="31" state="visible" r:id="rId31"/>
    <sheet xmlns:r="http://schemas.openxmlformats.org/officeDocument/2006/relationships" name="Fair Value (Details 1)" sheetId="32" state="visible" r:id="rId32"/>
    <sheet xmlns:r="http://schemas.openxmlformats.org/officeDocument/2006/relationships" name="Fair Value (Details Textual)" sheetId="33" state="visible" r:id="rId33"/>
    <sheet xmlns:r="http://schemas.openxmlformats.org/officeDocument/2006/relationships" name="Loss Per Share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Equity Method Investment and _2" sheetId="37" state="visible" r:id="rId37"/>
    <sheet xmlns:r="http://schemas.openxmlformats.org/officeDocument/2006/relationships" name="Subsequent Events (Details)" sheetId="38" state="visible" r:id="rId38"/>
    <sheet xmlns:r="http://schemas.openxmlformats.org/officeDocument/2006/relationships" name="Revisions of Previously Issue_3"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1</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File Number</t>
        </is>
      </c>
      <c r="B19" s="4" t="inlineStr">
        <is>
          <t>001-39096</t>
        </is>
      </c>
    </row>
    <row r="20">
      <c r="A20" s="4" t="inlineStr">
        <is>
          <t>Entity Incorporation State Country Code</t>
        </is>
      </c>
      <c r="B20" s="4" t="inlineStr">
        <is>
          <t>DE</t>
        </is>
      </c>
    </row>
    <row r="21">
      <c r="A21" s="4" t="inlineStr">
        <is>
          <t>Entity Common Stock, Shares Outstanding</t>
        </is>
      </c>
      <c r="C21" s="5" t="n">
        <v>19685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Sep. 30, 2020</t>
        </is>
      </c>
    </row>
    <row r="3">
      <c r="A3" s="3" t="inlineStr">
        <is>
          <t>Significant Transactions [Abstract]</t>
        </is>
      </c>
    </row>
    <row r="4">
      <c r="A4" s="4" t="inlineStr">
        <is>
          <t>Significant Transactions</t>
        </is>
      </c>
      <c r="B4" s="4" t="inlineStr">
        <is>
          <t>Note 3 – Significant Transactions Business Combinations On July 7, 2020, we completed the acquisition ), Ample provides a seed- t o-sale platform to clients in Canada, which offers tracking, reporting, and compliance tools to cannabis cultivators, processors, sellers, and clinics. We acquired 100 3.3 one one one 7.65 25.2 $ 5.7 The agreement provides for contingent consideration of up to CAD$ 10,000,000 , payable in exchangeable shares, payable if 12 months after the acquisition date is CAD$ 9,000,000 or more. The contingent consideration amount is reduced by an amount equal to the product of CAD$ 6.67 multiplied by the difference between CAD$ 9,000,000 and the amount of Recurring Revenue realized during the 12 months following the acquisition. The contingent consideration was recorded as the estimated fair value of $ 0.8
Preliminary Fair Value
Common shares issued
$
25,203
Cash 5,724
Contingent co nsidera 817
Total preliminary fair value of consideration transferred $ 31,744 We in curred $ 1.0 m The following table summarizes the preliminary fair values of assets acquired and liabilities assumed as of the date of acquisition (in thousands):
Preliminary Fair Value
Cash
$
445
Accounts receivable
917
Prepaid expenses
149
Intangible assets and goodwill
30,433
Furniture, fixtures and equipment
1,327
Accounts payable and accrued expenses
( 978 )
Deferred revenue
( 549 )
Net assets acquired
$
31,744
The excess of purchase consideration over the preliminary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preliminary based on management’s estimates and assumptions and will change as additional information is received. We expect to finalize the valuation as soon as practicable, but no later than one The amounts of Ample’s revenue and net loss included in our condensed consolidated statement of operations from the acquisition date of July 7, 2020, September 30, 2020 $ 1.2 nd $ 0.4 mil Pro Forma Financial Information The following unaudited pro forma financial information summarizes the combined results of operations for Akerna, Trellis, Solo, and Ample as though the companies were combined as of the beginning of our fiscal 2019
Three Months Ended September 30,
2020
2019
Revenues
$
3,790
$
4,130
Net loss
$
( 4,686 )
$
( 4,185 )
The pro forma financial information for all periods presented above has been calculated after adjusting the results of Solo, Trellis, and Ample to reflect the business combination accounting effects resulting from this acquisition, including the amortization expense from acquired intangible assets as though the acquisition occurred as of the beginning of the Company’s fiscal year 2019 2019 Special Voting Preferred Stock and Exchangeable Shares In connection with the Ample acquisition,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one one The special voting preferred stock has a par value of $ 0.0001 1.00 On September 1, 2020, several Ample shareholders exchanged a total of 627,225 exchangeable shares with a value of $ 4,798,271 for the same number of shares of common stock. The exchange was accounted for as an equity transaction and we did not recognize a gain or loss on this transaction. As of September 30, 2020, there were a total of 2,667,3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0</t>
        </is>
      </c>
    </row>
    <row r="3">
      <c r="A3" s="3" t="inlineStr">
        <is>
          <t>Fair Value Disclosures [Abstract]</t>
        </is>
      </c>
    </row>
    <row r="4">
      <c r="A4" s="4" t="inlineStr">
        <is>
          <t>Fair Value</t>
        </is>
      </c>
      <c r="B4" s="4" t="inlineStr">
        <is>
          <t xml:space="preserve">Note 4 - Fair Value
Contingent Consideration Solo I n connection with our acquisition of Solo, the Solo selling shareholders received the potential to earn the contingent consideration, which was to be calculated as the lesser of (i) $ 0.01 TM and solo*CODE TM sold or (ii) 7 1 12 20 30 TM and solo*CODE TM , which is December 1, 2029. We recorded the fair value of the liability in the condensed consolidated balance sheets under the caption “current contingent consideration” and recognized changes to the fair value of the liability against earnings or loss each reporting period until settlement. The fair value of the contingent consideration on the date of the acquisition of Solo w as $ 389,000 In was $ 0 . W have recorded a gain on settlement of the contingent consideration liability during the three months ended September 30, 2020 in general and administrative expenses in our condensed consolidated statement of operations. Ample In addition to the stock and cash consideration, the agreement provides for contingent consideration of up to CAD$ 10,000,000 , payable in exchangeable shares, payable if Ample's Recurring Revenue recognized during the 12 months after the acquisition date is CAD$ 9,000,000 or more. The contingent consideration amount is reduced by an amount equal to the product of CAD$ 6.67 multiplied by the difference between CAD$ 9,000,000 and the amount of Recurring Revenue realized during the twelve following the acquisition. We record the fair value of the liability in the condensed consolidated balance sheets as contingent consideration payable and recognize changes to the liability against earnings or loss in general and administrative expenses in the condensed consolidated statements of operations. The fair value of the contingent consideration on the date of the acquisition of Ample was $ 817,000 . T September 30, 2020 , is $ 817,000 . Fair Value Option Election – Convertible Notes We issued Convertible Notes with a principal amount of $ 17.0 15.0 For the Convertible Notes, which are measured at fair value categorized within Level 3 June 30, 2020 September 30, 2020
Fair value balance as of June 30, 2020
$
14,131,000
Change in fair value reported in the statements of operations ( 778,000 )
Change in fair value reported in other comprehensive income
70,000
Fair value balance as of September 30, 2020
$
13,423,000
The estimated fair value of the Convertible Notes as of June 30, 2020 September 30, 2020 Monte Carlo 3 We estimated the fair value by using the following key inputs to the Monte Carlo Simulation Model :
Fair Value Assumptions - Convertible Notes
September 30, 2020
June 30, 2020
Face value principal payable
$
17,000,000
$
17,000,000
Original conversion price
$
11.50
$
11.50
Value of Common Stock
$
3.64
$
8.80
Expected term (years)
2.67
2.90
Volatility
68
%
45
%
Market yield
28.0 %
23.9
%
Risk free rate
0.1 0.2
%
0.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0</t>
        </is>
      </c>
    </row>
    <row r="3">
      <c r="A3" s="3" t="inlineStr">
        <is>
          <t>Earnings Per Share [Abstract]</t>
        </is>
      </c>
    </row>
    <row r="4">
      <c r="A4" s="4" t="inlineStr">
        <is>
          <t>Loss Per Share</t>
        </is>
      </c>
      <c r="B4" s="4" t="inlineStr">
        <is>
          <t>Note 5 During the three months ended September 30, 2020 two two two Diluted net loss per common share is calculated under the two two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re were no potentially outstanding shares as of September 30, 2019 September 30, 2020
Three Months Ended
2020 2019
Shares issuable upon exchange of Exchangeable Shares 2,667,349 —
Shares of common stock issuable in upon conversion of Convertible Notes 1,542,632 —
Warrants
5,813,804 5,814,205
Unvested restricted stock units
824,143 —
Unvested restricted stock awards
64,296 215,063
Total
10,912,224 6,029,2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6 Contingencies Operating Leases We lease office facilities and vehicles under non-cancelable operating leases. Rent expense for the three months ended September 30, 2020 2019 273,000 36,000 five
Three
$
226,687
2021
918,847
2022
439,633
2023
421,418
2024
426,495
2025 464,575
Thereafter
983,731
Total $ 3,881,386 Litigation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Related Party Transactions</t>
        </is>
      </c>
      <c r="B1" s="2" t="inlineStr">
        <is>
          <t>3 Months Ended</t>
        </is>
      </c>
    </row>
    <row r="2">
      <c r="B2" s="2" t="inlineStr">
        <is>
          <t>Sep. 30, 2020</t>
        </is>
      </c>
    </row>
    <row r="3">
      <c r="A3" s="3" t="inlineStr">
        <is>
          <t>Investments [Abstract]</t>
        </is>
      </c>
    </row>
    <row r="4">
      <c r="A4" s="4" t="inlineStr">
        <is>
          <t>Equity Method Investment and Related Party Transactions</t>
        </is>
      </c>
      <c r="B4" s="4" t="inlineStr">
        <is>
          <t>Note 7 Transactions Investment in and License Agreement with Zol Solutions, Inc. We hold an investment in 203,000 of ., or n connection with the investment, we received the right to appoint one three the Akerna board member The ZolTrain preferred stock is convertible into shares of common stock of ZolTrain at a conversion rate of $ 1.232 The investment also provides us with rights of first refusal with respect to newly issued securities of We have determined that ZolTrain is a VIE for accounting purposes. However, we are not required to consolidate ZolTrain in our financial statements because we are not ZolTrain’s primary beneficiary. As of September 30, 2020 250,000 For the three months ended September 30, 2020 we have recognized equity in loss of investee of $ 1,535 , Subsequent to our investment, we entered into a nonexclusive license/reseller agreement with ZolTrain, effective October 24, 2019, to provide ZolTrain’s online cannabis training platform as a co-branded integration option into our MJ Platform and Leaf Data Systems, which is a related party transaction. ZolTrain will share subscription-based revenue generated from our customers with us. The amount of the share of the revenue for each of us and ZolTrain will depend on both (a) the number of training modules accessed by a customer and (b) which party created the accessed content. In addition to the revenue sharing arrangement, the license/reseller agreement provides us with the right to receive additional consideration from ZolTrain in the form of an equity earnout if certain revenue milestones are achieved during 2020 , 2021 , and 2022 . Our ability to recognize revenue from the additional earnout consideration in the future will mainly depend on whether it becomes probable that such revenue milestones will be achieved. For the three months ended September 30, 2020 we have not recognized any revenue from this agreement. Employment of Scott Sozio In July 2019, we hired Mr. Scott Sozio, at will, to serve as our Head of Corporate Development. Mr. Sozio receives an annual base salary of $ 150,000 twelve 1 one one In April 2020, Mr. Sozio was granted 1,230 2019 2020 92,166 one 10,000 one 38,527 225,000 TechMagic Software Development Services During the three months ended September 30, 2020, our wholly-owned subsidiary Solo was invoiced by TechMagic USA LLC, a Massachusetts limited liability, or TechMagic, for an amoun t of $ 291,000 . When we acquired Solo in January 2020, we recognized a preacquisition liability of payable to TechMagic of $ 265,000 . Following our acquisition and for the remainder of our fiscal year ended June 30, 2020, we received invoices totaling an aggregate additional amount of $ 392,000 . Th one 20 553,000 p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8 Issuance of Common Stock On October 30, 2020, we is sued 5,000,000 shar for net proceeds after offering costs of approxim ately $ 11.0 mil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t>
        </is>
      </c>
      <c r="B1" s="2" t="inlineStr">
        <is>
          <t>3 Months Ended</t>
        </is>
      </c>
    </row>
    <row r="2">
      <c r="B2" s="2" t="inlineStr">
        <is>
          <t>Sep. 30, 2020</t>
        </is>
      </c>
    </row>
    <row r="3">
      <c r="A3" s="3" t="inlineStr">
        <is>
          <t>Organization, Consolidation and Presentation of Financial Statements [Abstract]</t>
        </is>
      </c>
    </row>
    <row r="4">
      <c r="A4" s="4" t="inlineStr">
        <is>
          <t>Revisions of Previously Issued Financial Statements</t>
        </is>
      </c>
      <c r="B4" s="4" t="inlineStr">
        <is>
          <t>Note 9 inancial Statements During the course of preparing the annual report on Form 10-K for the year ended June 30, 2020 June 30, 2020 We assessed the materiality of these errors on prior periods’ financial statements and concluded that the errors were not material to any prior annual or interim periods, but the cumulative adjustments necessary to correct the errors would be material if we recorded the corrections the period in which the errors were identified. In accordance with GAAP, we are revising the prior periods’ financial statements when they are next issued. See Item. 4 The tables below disclose the effects on the financial statements included in this Quarterly Report on Form 10-Q and the financial statements yet to be
Three Months Ended September 30, 2019
As reported
Adjustment
As revised
Con densed Consoli
Cost of revenue $ 1,397,361 $ ( 17,660 ) $ 1,379,701
Gross profit
1,795,529 17,660 1,813,189
Product development 1,130,880 ( 519,978 ) 610,902
Selling, general and administrative 3,583,815 17,899 3,601,714
Net loss
( 2,846,071 ) 519,739 ( 2,326,332 )
N et loss per share
( 0.26 )
— ( 0.21 )
Three Months Ended December 31, 2019
As reported Adjustment As revised
Condensed Consolidated Statements of Operations
Cost of revenue $ 1,638,840 $ ( 23,601 ) $ 1,615,239
Gross profit 1,667,363 23,601 1,690,964
Product development 1,261,509 ( 638,008 ) 623,501
Selling, general and administrative 4,796,404 86,768 4,883,172
Net loss ( 4,338,536 ) 574,841 ( 3,763,695 )
Net loss per share ( 0.40 ) — ( 0.34 )
Six Months Ended December 31, 2019
As reported Adjustment As revised
Condensed Consolidated Statements of Operations
Cost of revenue
$ 3,036,201 $ ( 41,261 ) $ 2,994,940
Gross profit
3,462,892 41,261 3,504,153
Product development 2,392,389 ( 1,157,986 ) 1,234,403
Selling, general and administrative
8,380,219 104,667 8,484,886
Net loss ( 7,184,607 ) 1,094,580 ( 6,090,027 )
Net loss per share ( 0.66 ) — ( 0.56 )
Three Months Ended March 31, 2020
As reported Adjustment As revised
Condensed Consolidated Statement of Operations
Cost of revenue $ 1,420,909 $ ( 24,690 ) $ 1,396,219
Gross profit 1,649,637 24,690 1,674,327
Product development 1,632,353 ( 757,566 ) 874,787
Selling, general and administrative 5,500,837 177,405 5,678,242
Net loss ( 5,348,980 ) 604,851 ( 4,744,129 )
Net loss per share ( 0.43 ) — ( 0.38 )
Nine Months Ended March 31, 2020
As reported Adjustment As revised
Condensed Consolidated Statements of Operations
Cost of revenue $ 4,457,110 $ ( 65,951 ) $ 4,391,159
Gross profit 5,112,529 65,951 5,178,480
Product development 4,024,742 ( 1,915,552 ) 2,109,190
Selling, general and administrative 13,881,056 282,072 14,163,128
Net loss ( 12,533,587 ) 1,699,431 ( 10,834,156 )
Net loss per share ( 1.11 ) — ( 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to Form 10-Q and Article 8 three months ended September 30, 2020 are not necessarily indicative of the results that may be expected for the fiscal year transition period comprised of six The condensed consolidated balance sheet for the year ended June 30, 2020,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June 30, 2020, which were included in our annual report on Form 10-K filed on September 29, 2020.</t>
        </is>
      </c>
    </row>
    <row r="5">
      <c r="A5" s="4" t="inlineStr">
        <is>
          <t>Principles of Consolidation</t>
        </is>
      </c>
      <c r="B5" s="4" t="inlineStr">
        <is>
          <t>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t>
        </is>
      </c>
    </row>
    <row r="6">
      <c r="A6" s="4" t="inlineStr">
        <is>
          <t>Segment Reporting</t>
        </is>
      </c>
      <c r="B6" s="4" t="inlineStr">
        <is>
          <t xml:space="preserve">Segment Reporting Our chief operating decision maker reviews financial information presented on a consolidated basis for purposes of allocating resources and evaluating financial performance and information for different revenue streams is not evaluated separately. As such, t he Company has one operating segment, and the decision-making group is the senior executive management team. In the following table, revenue is disaggregated by primary geographical markets and revenue source.
For the Three Months Ended
2020 2019
Primary geographical markets:
United States $ 2,285,211 $ 3,054,670
Canada 1,270,109 28,385
Other 158,684 109,835
Total $ 3,714,004 $ 3,192,890
As of September 30 2020 As of June 30, 2020
Long-lived assets:
United States $ 10,170,265 $ 10,254,374
Canada 5,345,092 -
Total $ 15,515,357 $ 10,254,374 </t>
        </is>
      </c>
    </row>
    <row r="7">
      <c r="A7" s="4" t="inlineStr">
        <is>
          <t>Use of Estimates</t>
        </is>
      </c>
      <c r="B7" s="4" t="inlineStr">
        <is>
          <t xml:space="preserve">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materially from those estimates. </t>
        </is>
      </c>
    </row>
    <row r="8">
      <c r="A8" s="4" t="inlineStr">
        <is>
          <t>Accounts Receivable, Net</t>
        </is>
      </c>
      <c r="B8" s="4" t="inlineStr">
        <is>
          <t>Accounts Receivable, Net We maintain an allowance for doubtful accounts equal to the estimated uncollectible amounts based on our historical collection experience and review of the current status of trade accounts receivable. The allowance for doubtful accounts was $ 0.2 million September 30, 2020 0.2 June 30, 2020</t>
        </is>
      </c>
    </row>
    <row r="9">
      <c r="A9" s="4" t="inlineStr">
        <is>
          <t>Concentrations of Credit Risk</t>
        </is>
      </c>
      <c r="B9" s="4" t="inlineStr">
        <is>
          <t>Concentrations of Credit Risk We grant credit in the normal course of business to customers in the United States. We periodically perform credit analysis and monitor the financial condition of our customers to reduce credit risk. During the three months ended September 30, 2020, 2019 one government client accounted for 17 % and 24 30, 2020 two government clients accounted f or a total of 38 20 % one 63</t>
        </is>
      </c>
    </row>
    <row r="10">
      <c r="A10" s="4" t="inlineStr">
        <is>
          <t>Goodwill Impairment Assessment</t>
        </is>
      </c>
      <c r="B10" s="4" t="inlineStr">
        <is>
          <t>Goodwill Impairment Assessment
We evaluate and test the recoverability of our goodwill for impairment at least annually during October of each year or more often if circumstances indicate that goodwill may not be recoverable. To date, we have not recorded any impairment of our goodwill.</t>
        </is>
      </c>
    </row>
    <row r="11">
      <c r="A11" s="4" t="inlineStr">
        <is>
          <t>Foreign Currency Translation</t>
        </is>
      </c>
      <c r="B11" s="4" t="inlineStr">
        <is>
          <t xml:space="preserve">Foreign Currency Translation We have Canadian operations with Canadian Dollar as the functional currency. Foreign exchange gains and losses and translation adjustments, which result from the process of remeasuring foreign currency transactions into the appropriate functional currency, were immaterial during the quarter ended September 30, 2020. </t>
        </is>
      </c>
    </row>
    <row r="12">
      <c r="A12" s="4" t="inlineStr">
        <is>
          <t>Supplemental Information Regarding Noncash Investing and Financing Activities</t>
        </is>
      </c>
      <c r="B12" s="4" t="inlineStr">
        <is>
          <t xml:space="preserve">Supplemental Information Regarding Noncash Investing and Financing Activities During the three months ended September 30, 2020 acquired 100 % o ued at $ 25.2 3 </t>
        </is>
      </c>
    </row>
    <row r="13">
      <c r="A13" s="4" t="inlineStr">
        <is>
          <t>Stock-Based Compensation</t>
        </is>
      </c>
      <c r="B13" s="4" t="inlineStr">
        <is>
          <t xml:space="preserve">Stock-Based Compensation We measured stock-based compensation based on the fair value of the share-based awards on the date of grant and recognize the related costs on a straight-line basis over the requisite service period, which is generally the vesting period. During the three months ended September 30, 2020, we granted 451,925 2.2 four </t>
        </is>
      </c>
    </row>
    <row r="14">
      <c r="A14" s="4" t="inlineStr">
        <is>
          <t>Reclassifications and Revisions</t>
        </is>
      </c>
      <c r="B14" s="4" t="inlineStr">
        <is>
          <t>Reclassifications and Revisions Certain prior year financial statement amounts have been reclassified for consistency with the current year presentation. Additionally, certain prior year financial statement amounts have been revised to correct misstatements in the prior year, please refer to Note 9</t>
        </is>
      </c>
    </row>
    <row r="15">
      <c r="A15" s="4" t="inlineStr">
        <is>
          <t>Recent Accounting Pronouncements</t>
        </is>
      </c>
      <c r="B15" s="4" t="inlineStr">
        <is>
          <t xml:space="preserve">Recent Accounting Pronouncements The Financial Accounting Standards Board, or the FASB, has issued guidance to simplify the remeasurement of goodwill when impairment is identified. Under existing guidance we would have to perform procedures to determine the fair value of our assets and liabilities as of the testing date in a manner similar to the procedures necessary to allocate purchase price to acquired assets and liabilities in a business combination. Under the new guidance, the goodwill impairment charge is equal to the excess of the carrying value of the reporting unit to which goodwill is assigned and the fair value of that reporting unit. We have elected to adopt the guidance early effective July 1, 2020 and will utilize this approach if necessary when we perform our annual goodwill impairment test. The FASB has issued guidance related to the accounting for share-based compensation to six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1 1 six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Following our change in fiscal year effective on December 31, 2020, the new standard is effective for us beginning with our fiscal year ending December 31, 2022 and in interim periods thereafter. We have limited assets subject to operating lease and therefore expect the adoption of the new standard to result in the recognition of right of use assets and lease liabilities for any office or vehicle leases in effect at that date, we do not expect a significant impact to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The FASB has issued guidance regarding whether internal-use software development costs should be capitalized or charged to expense. Depending upon on the nature of the costs and the project stage in which they are incurred. Capitalized development costs are subject to amortization and impairment guidance consistent with existing internal-use software development cost guidance. Following our change in fiscal year end effective December 31, 2020, the guidance is applicable for us for the year ending December 31, 202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 with early adoption permitted. Adoption of the standard requires changes to be made prospectively. We do not anticipate a significant impact to our financial statements as a result of this new guid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disaggregated by primary geographical markets and revenue</t>
        </is>
      </c>
      <c r="B4" s="4" t="inlineStr">
        <is>
          <t>For the Three Months Ended
2020 2019
Primary geographical markets:
United States $ 2,285,211 $ 3,054,670
Canada 1,270,109 28,385
Other 158,684 109,835
Total $ 3,714,004 $ 3,192,890
As of September 30 2020 As of June 30, 2020
Long-lived assets:
United States $ 10,170,265 $ 10,254,374
Canada 5,345,092 -
Total $ 15,515,357 $ 10,254,3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Transactions (Tables)</t>
        </is>
      </c>
      <c r="B1" s="2" t="inlineStr">
        <is>
          <t>3 Months Ended</t>
        </is>
      </c>
    </row>
    <row r="2">
      <c r="B2" s="2" t="inlineStr">
        <is>
          <t>Sep. 30, 2020</t>
        </is>
      </c>
    </row>
    <row r="3">
      <c r="A3" s="3" t="inlineStr">
        <is>
          <t>Business Combination [Abstract]</t>
        </is>
      </c>
    </row>
    <row r="4">
      <c r="A4" s="4" t="inlineStr">
        <is>
          <t>Schedule of acquisition date fair value of consideration</t>
        </is>
      </c>
      <c r="B4" s="4" t="inlineStr">
        <is>
          <t>Preliminary Fair Value
Common shares issued
$
25,203
Cash 5,724
Contingent co nsidera 817
Total preliminary fair value of consideration transferred $ 31,744</t>
        </is>
      </c>
    </row>
    <row r="5">
      <c r="A5" s="4" t="inlineStr">
        <is>
          <t>Schedule of fair values of assets acquired and liabilities</t>
        </is>
      </c>
      <c r="B5" s="4" t="inlineStr">
        <is>
          <t>Preliminary Fair Value
Cash
$
445
Accounts receivable
917
Prepaid expenses
149
Intangible assets and goodwill
30,433
Furniture, fixtures and equipment
1,327
Accounts payable and accrued expenses
( 978 )
Deferred revenue
( 549 )
Net assets acquired
$
31,744</t>
        </is>
      </c>
    </row>
    <row r="6">
      <c r="A6" s="4" t="inlineStr">
        <is>
          <t>Schedule of financial information combined results of operations</t>
        </is>
      </c>
      <c r="B6" s="4" t="inlineStr">
        <is>
          <t>Three Months Ended September 30,
2020
2019
Revenues
$
3,790
$
4,130
Net loss
$
( 4,686 )
$
( 4,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Current assets:</t>
        </is>
      </c>
    </row>
    <row r="3">
      <c r="A3" s="4" t="inlineStr">
        <is>
          <t>Cash</t>
        </is>
      </c>
      <c r="B3" s="6" t="n">
        <v>14257858</v>
      </c>
      <c r="C3" s="6" t="n">
        <v>24155828</v>
      </c>
    </row>
    <row r="4">
      <c r="A4" s="4" t="inlineStr">
        <is>
          <t>Restricted cash</t>
        </is>
      </c>
      <c r="B4" s="5" t="n">
        <v>500000</v>
      </c>
      <c r="C4" s="5" t="n">
        <v>500000</v>
      </c>
    </row>
    <row r="5">
      <c r="A5" s="4" t="inlineStr">
        <is>
          <t>Accounts receivable, net</t>
        </is>
      </c>
      <c r="B5" s="5" t="n">
        <v>2799225</v>
      </c>
      <c r="C5" s="5" t="n">
        <v>1861534</v>
      </c>
    </row>
    <row r="6">
      <c r="A6" s="4" t="inlineStr">
        <is>
          <t>Prepaid expenses and other current assets</t>
        </is>
      </c>
      <c r="B6" s="5" t="n">
        <v>1475613</v>
      </c>
      <c r="C6" s="5" t="n">
        <v>1215341</v>
      </c>
    </row>
    <row r="7">
      <c r="A7" s="4" t="inlineStr">
        <is>
          <t>Total current assets</t>
        </is>
      </c>
      <c r="B7" s="5" t="n">
        <v>19032696</v>
      </c>
      <c r="C7" s="5" t="n">
        <v>27732703</v>
      </c>
    </row>
    <row r="8">
      <c r="A8" s="3" t="inlineStr">
        <is>
          <t>Non-current assets:</t>
        </is>
      </c>
    </row>
    <row r="9">
      <c r="A9" s="4" t="inlineStr">
        <is>
          <t>Fixed assets, net</t>
        </is>
      </c>
      <c r="B9" s="5" t="n">
        <v>1395690</v>
      </c>
      <c r="C9" s="5" t="n">
        <v>131095</v>
      </c>
    </row>
    <row r="10">
      <c r="A10" s="4" t="inlineStr">
        <is>
          <t>Investment, net</t>
        </is>
      </c>
      <c r="B10" s="5" t="n">
        <v>244774</v>
      </c>
      <c r="C10" s="5" t="n">
        <v>246308</v>
      </c>
    </row>
    <row r="11">
      <c r="A11" s="4" t="inlineStr">
        <is>
          <t>Capitalized software, net</t>
        </is>
      </c>
      <c r="B11" s="5" t="n">
        <v>3389646</v>
      </c>
      <c r="C11" s="5" t="n">
        <v>2629304</v>
      </c>
    </row>
    <row r="12">
      <c r="A12" s="4" t="inlineStr">
        <is>
          <t>Intangible assets, net</t>
        </is>
      </c>
      <c r="B12" s="5" t="n">
        <v>10730021</v>
      </c>
      <c r="C12" s="5" t="n">
        <v>7493975</v>
      </c>
    </row>
    <row r="13">
      <c r="A13" s="4" t="inlineStr">
        <is>
          <t>Goodwill</t>
        </is>
      </c>
      <c r="B13" s="5" t="n">
        <v>46500030</v>
      </c>
      <c r="C13" s="5" t="n">
        <v>20254309</v>
      </c>
    </row>
    <row r="14">
      <c r="A14" s="4" t="inlineStr">
        <is>
          <t>Other non-current assets</t>
        </is>
      </c>
      <c r="B14" s="5" t="n">
        <v>41925</v>
      </c>
      <c r="C14" s="5" t="n">
        <v>41925</v>
      </c>
    </row>
    <row r="15">
      <c r="A15" s="4" t="inlineStr">
        <is>
          <t>Total Assets</t>
        </is>
      </c>
      <c r="B15" s="5" t="n">
        <v>81334782</v>
      </c>
      <c r="C15" s="5" t="n">
        <v>58529619</v>
      </c>
    </row>
    <row r="16">
      <c r="A16" s="3" t="inlineStr">
        <is>
          <t>Current liabilities</t>
        </is>
      </c>
    </row>
    <row r="17">
      <c r="A17" s="4" t="inlineStr">
        <is>
          <t>Accounts payable and accrued liabilities</t>
        </is>
      </c>
      <c r="B17" s="5" t="n">
        <v>5998001</v>
      </c>
      <c r="C17" s="5" t="n">
        <v>4861928</v>
      </c>
    </row>
    <row r="18">
      <c r="A18" s="4" t="inlineStr">
        <is>
          <t>Contingent consideration payable</t>
        </is>
      </c>
      <c r="B18" s="5" t="n">
        <v>817000</v>
      </c>
      <c r="C18" s="5" t="n">
        <v>389000</v>
      </c>
    </row>
    <row r="19">
      <c r="A19" s="4" t="inlineStr">
        <is>
          <t>Deferred revenue</t>
        </is>
      </c>
      <c r="B19" s="5" t="n">
        <v>1170625</v>
      </c>
      <c r="C19" s="5" t="n">
        <v>368685</v>
      </c>
    </row>
    <row r="20">
      <c r="A20" s="4" t="inlineStr">
        <is>
          <t>Current portion of long-term debt</t>
        </is>
      </c>
      <c r="B20" s="5" t="n">
        <v>10146001</v>
      </c>
      <c r="C20" s="5" t="n">
        <v>6135364</v>
      </c>
    </row>
    <row r="21">
      <c r="A21" s="4" t="inlineStr">
        <is>
          <t>Total current liabilities</t>
        </is>
      </c>
      <c r="B21" s="5" t="n">
        <v>18131627</v>
      </c>
      <c r="C21" s="5" t="n">
        <v>11754977</v>
      </c>
    </row>
    <row r="22">
      <c r="A22" s="4" t="inlineStr">
        <is>
          <t>Long-term debt, less current portion</t>
        </is>
      </c>
      <c r="B22" s="5" t="n">
        <v>5481599</v>
      </c>
      <c r="C22" s="5" t="n">
        <v>10200236</v>
      </c>
    </row>
    <row r="23">
      <c r="A23" s="4" t="inlineStr">
        <is>
          <t>Total liabilities</t>
        </is>
      </c>
      <c r="B23" s="5" t="n">
        <v>23613226</v>
      </c>
      <c r="C23" s="5" t="n">
        <v>21955213</v>
      </c>
    </row>
    <row r="24">
      <c r="A24" s="4" t="inlineStr">
        <is>
          <t>Commitments and contingencies (Note 6)</t>
        </is>
      </c>
      <c r="B24" s="4" t="inlineStr">
        <is>
          <t xml:space="preserve"> </t>
        </is>
      </c>
      <c r="C24" s="4" t="inlineStr">
        <is>
          <t xml:space="preserve"> </t>
        </is>
      </c>
    </row>
    <row r="25">
      <c r="A25" s="3" t="inlineStr">
        <is>
          <t>Equity:</t>
        </is>
      </c>
    </row>
    <row r="26">
      <c r="A26" s="4" t="inlineStr">
        <is>
          <t>Preferred stock value</t>
        </is>
      </c>
      <c r="B26" s="4" t="inlineStr">
        <is>
          <t xml:space="preserve"> </t>
        </is>
      </c>
      <c r="C26" s="4" t="inlineStr">
        <is>
          <t xml:space="preserve"> </t>
        </is>
      </c>
    </row>
    <row r="27">
      <c r="A27" s="4" t="inlineStr">
        <is>
          <t>Common stock, par value $0.0001; 75,000,000 shares authorized, 14,685,932 issued and outstanding at September 30, 2020, and 13,258,707 shares issued and outstanding at June 30, 2020</t>
        </is>
      </c>
      <c r="B27" s="5" t="n">
        <v>1464</v>
      </c>
      <c r="C27" s="5" t="n">
        <v>1321</v>
      </c>
    </row>
    <row r="28">
      <c r="A28" s="4" t="inlineStr">
        <is>
          <t>Additional paid-in capital</t>
        </is>
      </c>
      <c r="B28" s="5" t="n">
        <v>83164840</v>
      </c>
      <c r="C28" s="5" t="n">
        <v>72906924</v>
      </c>
    </row>
    <row r="29">
      <c r="A29" s="4" t="inlineStr">
        <is>
          <t>Accumulated other comprehensive (loss) income</t>
        </is>
      </c>
      <c r="B29" s="5" t="n">
        <v>-7000</v>
      </c>
      <c r="C29" s="5" t="n">
        <v>63000</v>
      </c>
    </row>
    <row r="30">
      <c r="A30" s="4" t="inlineStr">
        <is>
          <t>Accumulated deficit</t>
        </is>
      </c>
      <c r="B30" s="5" t="n">
        <v>-45842967</v>
      </c>
      <c r="C30" s="5" t="n">
        <v>-41101091</v>
      </c>
    </row>
    <row r="31">
      <c r="A31" s="4" t="inlineStr">
        <is>
          <t>Total stockholders' equity</t>
        </is>
      </c>
      <c r="B31" s="5" t="n">
        <v>57721556</v>
      </c>
      <c r="C31" s="5" t="n">
        <v>31870154</v>
      </c>
    </row>
    <row r="32">
      <c r="A32" s="4" t="inlineStr">
        <is>
          <t>Noncontrolling interests in consolidated subsidiary</t>
        </is>
      </c>
      <c r="B32" s="4" t="inlineStr">
        <is>
          <t xml:space="preserve"> </t>
        </is>
      </c>
      <c r="C32" s="5" t="n">
        <v>4704252</v>
      </c>
    </row>
    <row r="33">
      <c r="A33" s="4" t="inlineStr">
        <is>
          <t>Total equity</t>
        </is>
      </c>
      <c r="B33" s="5" t="n">
        <v>57721556</v>
      </c>
      <c r="C33" s="5" t="n">
        <v>36574406</v>
      </c>
    </row>
    <row r="34">
      <c r="A34" s="4" t="inlineStr">
        <is>
          <t>Total liabilities and equity</t>
        </is>
      </c>
      <c r="B34" s="5" t="n">
        <v>81334782</v>
      </c>
      <c r="C34" s="5" t="n">
        <v>58529619</v>
      </c>
    </row>
    <row r="35">
      <c r="A35" s="4" t="inlineStr">
        <is>
          <t>Special Voting Preferred Stock</t>
        </is>
      </c>
    </row>
    <row r="36">
      <c r="A36" s="3" t="inlineStr">
        <is>
          <t>Equity:</t>
        </is>
      </c>
    </row>
    <row r="37">
      <c r="A37" s="4" t="inlineStr">
        <is>
          <t>Preferred stock value</t>
        </is>
      </c>
      <c r="B37" s="5" t="n">
        <v>20405219</v>
      </c>
      <c r="C37" s="4" t="inlineStr">
        <is>
          <t xml:space="preserve"> </t>
        </is>
      </c>
    </row>
    <row r="38">
      <c r="A38" s="4" t="inlineStr">
        <is>
          <t>Total equity</t>
        </is>
      </c>
      <c r="B38" s="6" t="n">
        <v>20405219</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Tables)</t>
        </is>
      </c>
      <c r="B1" s="2" t="inlineStr">
        <is>
          <t>3 Months Ended</t>
        </is>
      </c>
    </row>
    <row r="2">
      <c r="B2" s="2" t="inlineStr">
        <is>
          <t>Sep. 30, 2020</t>
        </is>
      </c>
    </row>
    <row r="3">
      <c r="A3" s="3" t="inlineStr">
        <is>
          <t>Fair Value Disclosures [Abstract]</t>
        </is>
      </c>
    </row>
    <row r="4">
      <c r="A4" s="4" t="inlineStr">
        <is>
          <t>Schedule of reconciliation of fair values</t>
        </is>
      </c>
      <c r="B4" s="4" t="inlineStr">
        <is>
          <t>Fair value balance as of June 30, 2020
$
14,131,000
Change in fair value reported in the statements of operations ( 778,000 )
Change in fair value reported in other comprehensive income
70,000
Fair value balance as of September 30, 2020
$
13,423,000</t>
        </is>
      </c>
    </row>
    <row r="5">
      <c r="A5" s="4" t="inlineStr">
        <is>
          <t>Schedule of fair value by using key inputs</t>
        </is>
      </c>
      <c r="B5" s="4" t="inlineStr">
        <is>
          <t xml:space="preserve">Fair Value Assumptions - Convertible Notes
September 30, 2020
June 30, 2020
Face value principal payable
$
17,000,000
$
17,000,000
Original conversion price
$
11.50
$
11.50
Value of Common Stock
$
3.64
$
8.80
Expected term (years)
2.67
2.90
Volatility
68
%
45
%
Market yield
28.0 %
23.9
%
Risk free rate
0.1 0.2
%
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3 Months Ended</t>
        </is>
      </c>
    </row>
    <row r="2">
      <c r="B2" s="2" t="inlineStr">
        <is>
          <t>Sep. 30, 2020</t>
        </is>
      </c>
    </row>
    <row r="3">
      <c r="A3" s="3" t="inlineStr">
        <is>
          <t>Earnings Per Share [Abstract]</t>
        </is>
      </c>
    </row>
    <row r="4">
      <c r="A4" s="4" t="inlineStr">
        <is>
          <t>Schedule of diluted earnings per share</t>
        </is>
      </c>
      <c r="B4" s="4" t="inlineStr">
        <is>
          <t>Three Months Ended
2020 2019
Shares issuable upon exchange of Exchangeable Shares 2,667,349 —
Shares of common stock issuable in upon conversion of Convertible Notes 1,542,632 —
Warrants
5,813,804 5,814,205
Unvested restricted stock units
824,143 —
Unvested restricted stock awards
64,296 215,063
Total
10,912,224 6,029,2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future minimum lease payments</t>
        </is>
      </c>
      <c r="B4" s="4" t="inlineStr">
        <is>
          <t>Three
$
226,687
2021
918,847
2022
439,633
2023
421,418
2024
426,495
2025 464,575
Thereafter
983,731
Total $ 3,881,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 (Tables)</t>
        </is>
      </c>
      <c r="B1" s="2" t="inlineStr">
        <is>
          <t>3 Months Ended</t>
        </is>
      </c>
    </row>
    <row r="2">
      <c r="B2" s="2" t="inlineStr">
        <is>
          <t>Sep. 30, 2020</t>
        </is>
      </c>
    </row>
    <row r="3">
      <c r="A3" s="3" t="inlineStr">
        <is>
          <t>Organization, Consolidation and Presentation of Financial Statements [Abstract]</t>
        </is>
      </c>
    </row>
    <row r="4">
      <c r="A4" s="4" t="inlineStr">
        <is>
          <t>Schedule of financial statements</t>
        </is>
      </c>
      <c r="B4" s="4" t="inlineStr">
        <is>
          <t>Three Months Ended September 30, 2019
As reported
Adjustment
As revised
Con densed Consoli
Cost of revenue $ 1,397,361 $ ( 17,660 ) $ 1,379,701
Gross profit
1,795,529 17,660 1,813,189
Product development 1,130,880 ( 519,978 ) 610,902
Selling, general and administrative 3,583,815 17,899 3,601,714
Net loss
( 2,846,071 ) 519,739 ( 2,326,332 )
N et loss per share
( 0.26 )
— ( 0.21 )
Three Months Ended December 31, 2019
As reported Adjustment As revised
Condensed Consolidated Statements of Operations
Cost of revenue $ 1,638,840 $ ( 23,601 ) $ 1,615,239
Gross profit 1,667,363 23,601 1,690,964
Product development 1,261,509 ( 638,008 ) 623,501
Selling, general and administrative 4,796,404 86,768 4,883,172
Net loss ( 4,338,536 ) 574,841 ( 3,763,695 )
Net loss per share ( 0.40 ) — ( 0.34 )
Six Months Ended December 31, 2019
As reported Adjustment As revised
Condensed Consolidated Statements of Operations
Cost of revenue
$ 3,036,201 $ ( 41,261 ) $ 2,994,940
Gross profit
3,462,892 41,261 3,504,153
Product development 2,392,389 ( 1,157,986 ) 1,234,403
Selling, general and administrative
8,380,219 104,667 8,484,886
Net loss ( 7,184,607 ) 1,094,580 ( 6,090,027 )
Net loss per share ( 0.66 ) — ( 0.56 )
Three Months Ended March 31, 2020
As reported Adjustment As revised
Condensed Consolidated Statement of Operations
Cost of revenue $ 1,420,909 $ ( 24,690 ) $ 1,396,219
Gross profit 1,649,637 24,690 1,674,327
Product development 1,632,353 ( 757,566 ) 874,787
Selling, general and administrative 5,500,837 177,405 5,678,242
Net loss ( 5,348,980 ) 604,851 ( 4,744,129 )
Net loss per share ( 0.43 ) — ( 0.38 )
Nine Months Ended March 31, 2020
As reported Adjustment As revised
Condensed Consolidated Statements of Operations
Cost of revenue $ 4,457,110 $ ( 65,951 ) $ 4,391,159
Gross profit 5,112,529 65,951 5,178,480
Product development 4,024,742 ( 1,915,552 ) 2,109,190
Selling, general and administrative 13,881,056 282,072 14,163,128
Net loss ( 12,533,587 ) 1,699,431 ( 10,834,156 )
Net loss per share ( 1.11 ) — ( 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Description of Business, Liquidity and Capital Resources (Details) - USD ($)</t>
        </is>
      </c>
      <c r="B1" s="2" t="inlineStr">
        <is>
          <t>1 Months Ended</t>
        </is>
      </c>
      <c r="C1" s="2" t="inlineStr">
        <is>
          <t>3 Months Ended</t>
        </is>
      </c>
    </row>
    <row r="2">
      <c r="B2" s="2" t="inlineStr">
        <is>
          <t>Oct. 30, 2020</t>
        </is>
      </c>
      <c r="C2" s="2" t="inlineStr">
        <is>
          <t>Sep. 30, 2020</t>
        </is>
      </c>
      <c r="D2" s="2" t="inlineStr">
        <is>
          <t>Sep. 30, 2019</t>
        </is>
      </c>
      <c r="E2" s="2" t="inlineStr">
        <is>
          <t>Jun. 30, 2020</t>
        </is>
      </c>
    </row>
    <row r="3">
      <c r="A3" s="3" t="inlineStr">
        <is>
          <t>Description of Business, Liquidity and Capital Resources (Textual)</t>
        </is>
      </c>
    </row>
    <row r="4">
      <c r="A4" s="4" t="inlineStr">
        <is>
          <t>Net loss</t>
        </is>
      </c>
      <c r="C4" s="6" t="n">
        <v>-4741876</v>
      </c>
      <c r="D4" s="6" t="n">
        <v>-2326332</v>
      </c>
    </row>
    <row r="5">
      <c r="A5" s="4" t="inlineStr">
        <is>
          <t>Cash in operations</t>
        </is>
      </c>
      <c r="C5" s="5" t="n">
        <v>-4181159</v>
      </c>
      <c r="D5" s="5" t="n">
        <v>-3142174</v>
      </c>
    </row>
    <row r="6">
      <c r="A6" s="4" t="inlineStr">
        <is>
          <t>Working capital</t>
        </is>
      </c>
      <c r="C6" s="5" t="n">
        <v>900000</v>
      </c>
    </row>
    <row r="7">
      <c r="A7" s="4" t="inlineStr">
        <is>
          <t>Non recurring expenses</t>
        </is>
      </c>
      <c r="C7" s="5" t="n">
        <v>1100000</v>
      </c>
    </row>
    <row r="8">
      <c r="A8" s="4" t="inlineStr">
        <is>
          <t>PPP loan</t>
        </is>
      </c>
      <c r="C8" s="6" t="n">
        <v>2000000</v>
      </c>
    </row>
    <row r="9">
      <c r="A9" s="4" t="inlineStr">
        <is>
          <t>Cost reduction initiatives, description</t>
        </is>
      </c>
      <c r="C9" s="4" t="inlineStr">
        <is>
          <t>cost reduction initiatives reducing costs and identifying costs savings that we expect to result in annual savings of an additional $3.0 million to $4.0 million.</t>
        </is>
      </c>
    </row>
    <row r="10">
      <c r="A10" s="4" t="inlineStr">
        <is>
          <t>Loss from operations</t>
        </is>
      </c>
      <c r="C10" s="6" t="n">
        <v>-5523470</v>
      </c>
      <c r="D10" s="6" t="n">
        <v>-2399427</v>
      </c>
    </row>
    <row r="11">
      <c r="A11" s="4" t="inlineStr">
        <is>
          <t>Cash</t>
        </is>
      </c>
      <c r="C11" s="6" t="n">
        <v>14257858</v>
      </c>
      <c r="E11" s="6" t="n">
        <v>24155828</v>
      </c>
    </row>
    <row r="12">
      <c r="A12" s="4" t="inlineStr">
        <is>
          <t>Subsequent Event [Member]</t>
        </is>
      </c>
    </row>
    <row r="13">
      <c r="A13" s="3" t="inlineStr">
        <is>
          <t>Description of Business, Liquidity and Capital Resources (Textual)</t>
        </is>
      </c>
    </row>
    <row r="14">
      <c r="A14" s="4" t="inlineStr">
        <is>
          <t>Common stock, shares</t>
        </is>
      </c>
      <c r="B14" s="5" t="n">
        <v>5</v>
      </c>
    </row>
    <row r="15">
      <c r="A15" s="4" t="inlineStr">
        <is>
          <t>Offering costs</t>
        </is>
      </c>
      <c r="B15" s="6" t="n">
        <v>1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Sep. 30, 2020</t>
        </is>
      </c>
      <c r="C2" s="2" t="inlineStr">
        <is>
          <t>Sep. 30, 2019</t>
        </is>
      </c>
      <c r="D2" s="2" t="inlineStr">
        <is>
          <t>Jun. 30, 2020</t>
        </is>
      </c>
    </row>
    <row r="3">
      <c r="A3" s="3" t="inlineStr">
        <is>
          <t>Primary geographical markets:</t>
        </is>
      </c>
    </row>
    <row r="4">
      <c r="A4" s="4" t="inlineStr">
        <is>
          <t>Total</t>
        </is>
      </c>
      <c r="B4" s="6" t="n">
        <v>3714004</v>
      </c>
      <c r="C4" s="6" t="n">
        <v>3192890</v>
      </c>
    </row>
    <row r="5">
      <c r="A5" s="3" t="inlineStr">
        <is>
          <t>Long-lived assets:</t>
        </is>
      </c>
    </row>
    <row r="6">
      <c r="A6" s="4" t="inlineStr">
        <is>
          <t>Long-Lived assets</t>
        </is>
      </c>
      <c r="B6" s="5" t="n">
        <v>15515357</v>
      </c>
      <c r="D6" s="6" t="n">
        <v>10254374</v>
      </c>
    </row>
    <row r="7">
      <c r="A7" s="4" t="inlineStr">
        <is>
          <t>United States [Member]</t>
        </is>
      </c>
    </row>
    <row r="8">
      <c r="A8" s="3" t="inlineStr">
        <is>
          <t>Primary geographical markets:</t>
        </is>
      </c>
    </row>
    <row r="9">
      <c r="A9" s="4" t="inlineStr">
        <is>
          <t>Total</t>
        </is>
      </c>
      <c r="B9" s="5" t="n">
        <v>2285211</v>
      </c>
      <c r="C9" s="5" t="n">
        <v>3054670</v>
      </c>
    </row>
    <row r="10">
      <c r="A10" s="3" t="inlineStr">
        <is>
          <t>Long-lived assets:</t>
        </is>
      </c>
    </row>
    <row r="11">
      <c r="A11" s="4" t="inlineStr">
        <is>
          <t>Long-Lived assets</t>
        </is>
      </c>
      <c r="B11" s="5" t="n">
        <v>10170265</v>
      </c>
      <c r="D11" s="5" t="n">
        <v>10254374</v>
      </c>
    </row>
    <row r="12">
      <c r="A12" s="4" t="inlineStr">
        <is>
          <t>Canada [Member]</t>
        </is>
      </c>
    </row>
    <row r="13">
      <c r="A13" s="3" t="inlineStr">
        <is>
          <t>Primary geographical markets:</t>
        </is>
      </c>
    </row>
    <row r="14">
      <c r="A14" s="4" t="inlineStr">
        <is>
          <t>Total</t>
        </is>
      </c>
      <c r="B14" s="5" t="n">
        <v>1270109</v>
      </c>
      <c r="C14" s="5" t="n">
        <v>28385</v>
      </c>
    </row>
    <row r="15">
      <c r="A15" s="3" t="inlineStr">
        <is>
          <t>Long-lived assets:</t>
        </is>
      </c>
    </row>
    <row r="16">
      <c r="A16" s="4" t="inlineStr">
        <is>
          <t>Long-Lived assets</t>
        </is>
      </c>
      <c r="B16" s="5" t="n">
        <v>5345092</v>
      </c>
      <c r="D16" s="4" t="inlineStr">
        <is>
          <t xml:space="preserve"> </t>
        </is>
      </c>
    </row>
    <row r="17">
      <c r="A17" s="4" t="inlineStr">
        <is>
          <t>Other [Member]</t>
        </is>
      </c>
    </row>
    <row r="18">
      <c r="A18" s="3" t="inlineStr">
        <is>
          <t>Primary geographical markets:</t>
        </is>
      </c>
    </row>
    <row r="19">
      <c r="A19" s="4" t="inlineStr">
        <is>
          <t>Total</t>
        </is>
      </c>
      <c r="B19" s="6" t="n">
        <v>158684</v>
      </c>
      <c r="C19" s="6" t="n">
        <v>1098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43" customWidth="1" min="2" max="2"/>
    <col width="14" customWidth="1" min="3" max="3"/>
    <col width="21" customWidth="1" min="4" max="4"/>
  </cols>
  <sheetData>
    <row r="1">
      <c r="A1" s="1" t="inlineStr">
        <is>
          <t>Summary of Significant Accounting Policies (Details Textual) $ in Millions</t>
        </is>
      </c>
      <c r="B1" s="2" t="inlineStr">
        <is>
          <t>3 Months Ended</t>
        </is>
      </c>
    </row>
    <row r="2">
      <c r="B2" s="2" t="inlineStr">
        <is>
          <t>Sep. 30, 2020USD ($)CustomersSegmentshares</t>
        </is>
      </c>
      <c r="C2" s="2" t="inlineStr">
        <is>
          <t>Sep. 30, 2019</t>
        </is>
      </c>
      <c r="D2" s="2" t="inlineStr">
        <is>
          <t>Jun. 30, 2020USD ($)</t>
        </is>
      </c>
    </row>
    <row r="3">
      <c r="A3" s="3" t="inlineStr">
        <is>
          <t>Summary of Significant Accounting Policies (Textual)</t>
        </is>
      </c>
    </row>
    <row r="4">
      <c r="A4" s="4" t="inlineStr">
        <is>
          <t>Allowance for doubtful accounts | $</t>
        </is>
      </c>
      <c r="B4" s="9" t="n">
        <v>0.2</v>
      </c>
      <c r="D4" s="9" t="n">
        <v>0.2</v>
      </c>
    </row>
    <row r="5">
      <c r="A5" s="4" t="inlineStr">
        <is>
          <t>Common stock valued | $</t>
        </is>
      </c>
      <c r="B5" s="9" t="n">
        <v>25.2</v>
      </c>
    </row>
    <row r="6">
      <c r="A6" s="4" t="inlineStr">
        <is>
          <t>Acquired entity ownership acquired</t>
        </is>
      </c>
      <c r="B6" s="4" t="inlineStr">
        <is>
          <t>100.00%</t>
        </is>
      </c>
    </row>
    <row r="7">
      <c r="A7" s="4" t="inlineStr">
        <is>
          <t>Granted shares of restricted stock | shares</t>
        </is>
      </c>
      <c r="B7" s="5" t="n">
        <v>451925</v>
      </c>
    </row>
    <row r="8">
      <c r="A8" s="4" t="inlineStr">
        <is>
          <t>Granted fair value | $</t>
        </is>
      </c>
      <c r="B8" s="9" t="n">
        <v>2.2</v>
      </c>
    </row>
    <row r="9">
      <c r="A9" s="4" t="inlineStr">
        <is>
          <t>Number of Reportable Segments | Segment</t>
        </is>
      </c>
      <c r="B9" s="5" t="n">
        <v>1</v>
      </c>
    </row>
    <row r="10">
      <c r="A10" s="4" t="inlineStr">
        <is>
          <t>Net accounts receivable [Member]</t>
        </is>
      </c>
    </row>
    <row r="11">
      <c r="A11" s="3" t="inlineStr">
        <is>
          <t>Summary of Significant Accounting Policies (Textual)</t>
        </is>
      </c>
    </row>
    <row r="12">
      <c r="A12" s="4" t="inlineStr">
        <is>
          <t>Concentration risk percentage</t>
        </is>
      </c>
      <c r="C12" s="4" t="inlineStr">
        <is>
          <t>63.00%</t>
        </is>
      </c>
    </row>
    <row r="13">
      <c r="A13" s="4" t="inlineStr">
        <is>
          <t>Total revenues [Member]</t>
        </is>
      </c>
    </row>
    <row r="14">
      <c r="A14" s="3" t="inlineStr">
        <is>
          <t>Summary of Significant Accounting Policies (Textual)</t>
        </is>
      </c>
    </row>
    <row r="15">
      <c r="A15" s="4" t="inlineStr">
        <is>
          <t>Number of customer</t>
        </is>
      </c>
      <c r="B15" s="5" t="n">
        <v>1</v>
      </c>
    </row>
    <row r="16">
      <c r="A16" s="4" t="inlineStr">
        <is>
          <t>One Government Customer [Member] | Total revenues [Member]</t>
        </is>
      </c>
    </row>
    <row r="17">
      <c r="A17" s="3" t="inlineStr">
        <is>
          <t>Summary of Significant Accounting Policies (Textual)</t>
        </is>
      </c>
    </row>
    <row r="18">
      <c r="A18" s="4" t="inlineStr">
        <is>
          <t>Concentration risk percentage</t>
        </is>
      </c>
      <c r="B18" s="4" t="inlineStr">
        <is>
          <t>17.00%</t>
        </is>
      </c>
      <c r="C18" s="4" t="inlineStr">
        <is>
          <t>24.00%</t>
        </is>
      </c>
    </row>
    <row r="19">
      <c r="A19" s="4" t="inlineStr">
        <is>
          <t>Number of customer</t>
        </is>
      </c>
      <c r="B19" s="5" t="n">
        <v>1</v>
      </c>
    </row>
    <row r="20">
      <c r="A20" s="4" t="inlineStr">
        <is>
          <t>Two Government Customers [Member]</t>
        </is>
      </c>
    </row>
    <row r="21">
      <c r="A21" s="3" t="inlineStr">
        <is>
          <t>Summary of Significant Accounting Policies (Textual)</t>
        </is>
      </c>
    </row>
    <row r="22">
      <c r="A22" s="4" t="inlineStr">
        <is>
          <t>Concentration risk percentage</t>
        </is>
      </c>
      <c r="B22" s="4" t="inlineStr">
        <is>
          <t>38.00%</t>
        </is>
      </c>
      <c r="C22" s="4" t="inlineStr">
        <is>
          <t>20.00%</t>
        </is>
      </c>
    </row>
    <row r="23">
      <c r="A23" s="4" t="inlineStr">
        <is>
          <t>Two Government Customers [Member] | Total revenues [Member]</t>
        </is>
      </c>
    </row>
    <row r="24">
      <c r="A24" s="3" t="inlineStr">
        <is>
          <t>Summary of Significant Accounting Policies (Textual)</t>
        </is>
      </c>
    </row>
    <row r="25">
      <c r="A25" s="4" t="inlineStr">
        <is>
          <t>Number of customer</t>
        </is>
      </c>
      <c r="B25" s="5" t="n">
        <v>2</v>
      </c>
    </row>
    <row r="26">
      <c r="A26" s="4" t="inlineStr">
        <is>
          <t>Two Government Customers One [Member] | Total revenues [Member]</t>
        </is>
      </c>
    </row>
    <row r="27">
      <c r="A27" s="3" t="inlineStr">
        <is>
          <t>Summary of Significant Accounting Policies (Textual)</t>
        </is>
      </c>
    </row>
    <row r="28">
      <c r="A28" s="4" t="inlineStr">
        <is>
          <t>Number of customer</t>
        </is>
      </c>
      <c r="B28" s="5"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ignificant Transactions (Details) - USD ($)</t>
        </is>
      </c>
      <c r="B1" s="2" t="inlineStr">
        <is>
          <t>3 Months Ended</t>
        </is>
      </c>
    </row>
    <row r="2">
      <c r="B2" s="2" t="inlineStr">
        <is>
          <t>Sep. 30, 2020</t>
        </is>
      </c>
      <c r="C2" s="2" t="inlineStr">
        <is>
          <t>Jun. 30, 2020</t>
        </is>
      </c>
      <c r="D2" s="2" t="inlineStr">
        <is>
          <t>Jan. 15, 2020</t>
        </is>
      </c>
    </row>
    <row r="3">
      <c r="A3" s="3" t="inlineStr">
        <is>
          <t>Business Combination [Abstract]</t>
        </is>
      </c>
    </row>
    <row r="4">
      <c r="A4" s="4" t="inlineStr">
        <is>
          <t>Common shares issued</t>
        </is>
      </c>
      <c r="B4" s="6" t="n">
        <v>25200000</v>
      </c>
    </row>
    <row r="5">
      <c r="A5" s="4" t="inlineStr">
        <is>
          <t>Cash</t>
        </is>
      </c>
      <c r="B5" s="5" t="n">
        <v>5724000</v>
      </c>
    </row>
    <row r="6">
      <c r="A6" s="4" t="inlineStr">
        <is>
          <t>Contingent consideration</t>
        </is>
      </c>
      <c r="B6" s="5" t="n">
        <v>817000</v>
      </c>
      <c r="C6" s="6" t="n">
        <v>389000</v>
      </c>
      <c r="D6" s="6" t="n">
        <v>389000</v>
      </c>
    </row>
    <row r="7">
      <c r="A7" s="4" t="inlineStr">
        <is>
          <t>Total preliminary fair value of consideration transferred</t>
        </is>
      </c>
      <c r="B7" s="6" t="n">
        <v>3174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ignificant Transactions (Details 1) $ in Thousands</t>
        </is>
      </c>
      <c r="B1" s="2" t="inlineStr">
        <is>
          <t>Sep. 30, 2020USD ($)</t>
        </is>
      </c>
    </row>
    <row r="2">
      <c r="A2" s="3" t="inlineStr">
        <is>
          <t>Business Combination [Abstract]</t>
        </is>
      </c>
    </row>
    <row r="3">
      <c r="A3" s="4" t="inlineStr">
        <is>
          <t>Cash</t>
        </is>
      </c>
      <c r="B3" s="6" t="n">
        <v>445</v>
      </c>
    </row>
    <row r="4">
      <c r="A4" s="4" t="inlineStr">
        <is>
          <t>Accounts receivable</t>
        </is>
      </c>
      <c r="B4" s="5" t="n">
        <v>917</v>
      </c>
    </row>
    <row r="5">
      <c r="A5" s="4" t="inlineStr">
        <is>
          <t>Prepaid expenses</t>
        </is>
      </c>
      <c r="B5" s="5" t="n">
        <v>149</v>
      </c>
    </row>
    <row r="6">
      <c r="A6" s="4" t="inlineStr">
        <is>
          <t>Intangible assets and goodwill</t>
        </is>
      </c>
      <c r="B6" s="5" t="n">
        <v>30433</v>
      </c>
    </row>
    <row r="7">
      <c r="A7" s="4" t="inlineStr">
        <is>
          <t>Furniture, fixtures, and equipment</t>
        </is>
      </c>
      <c r="B7" s="5" t="n">
        <v>1327</v>
      </c>
    </row>
    <row r="8">
      <c r="A8" s="4" t="inlineStr">
        <is>
          <t>Accounts payable and accrued expenses</t>
        </is>
      </c>
      <c r="B8" s="5" t="n">
        <v>-978</v>
      </c>
    </row>
    <row r="9">
      <c r="A9" s="4" t="inlineStr">
        <is>
          <t>Deferred revenue</t>
        </is>
      </c>
      <c r="B9" s="5" t="n">
        <v>-549</v>
      </c>
    </row>
    <row r="10">
      <c r="A10" s="4" t="inlineStr">
        <is>
          <t>Net assets acquired</t>
        </is>
      </c>
      <c r="B10" s="6" t="n">
        <v>317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Transactions (Details 2) - USD ($) $ in Thousands</t>
        </is>
      </c>
      <c r="B1" s="2" t="inlineStr">
        <is>
          <t>3 Months Ended</t>
        </is>
      </c>
    </row>
    <row r="2">
      <c r="B2" s="2" t="inlineStr">
        <is>
          <t>Sep. 30, 2020</t>
        </is>
      </c>
      <c r="C2" s="2" t="inlineStr">
        <is>
          <t>Sep. 30, 2019</t>
        </is>
      </c>
    </row>
    <row r="3">
      <c r="A3" s="3" t="inlineStr">
        <is>
          <t>Business Combination [Abstract]</t>
        </is>
      </c>
    </row>
    <row r="4">
      <c r="A4" s="4" t="inlineStr">
        <is>
          <t>Revenues</t>
        </is>
      </c>
      <c r="B4" s="6" t="n">
        <v>3790</v>
      </c>
      <c r="C4" s="6" t="n">
        <v>4130</v>
      </c>
    </row>
    <row r="5">
      <c r="A5" s="4" t="inlineStr">
        <is>
          <t>Net loss</t>
        </is>
      </c>
      <c r="B5" s="6" t="n">
        <v>-4686</v>
      </c>
      <c r="C5" s="6" t="n">
        <v>-41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4" t="inlineStr">
        <is>
          <t>Common stock, shares outstanding</t>
        </is>
      </c>
      <c r="B2" s="5" t="n">
        <v>14685932</v>
      </c>
      <c r="C2" s="5" t="n">
        <v>13258707</v>
      </c>
    </row>
    <row r="3">
      <c r="A3" s="4" t="inlineStr">
        <is>
          <t>Common stock, shares issued</t>
        </is>
      </c>
      <c r="B3" s="5" t="n">
        <v>14685932</v>
      </c>
      <c r="C3" s="5" t="n">
        <v>13258707</v>
      </c>
    </row>
    <row r="4">
      <c r="A4" s="4" t="inlineStr">
        <is>
          <t>Common stock, shares authorized</t>
        </is>
      </c>
      <c r="B4" s="5" t="n">
        <v>75000000</v>
      </c>
      <c r="C4" s="5" t="n">
        <v>75000000</v>
      </c>
    </row>
    <row r="5">
      <c r="A5" s="4" t="inlineStr">
        <is>
          <t>Common stock, par value</t>
        </is>
      </c>
      <c r="B5" s="7" t="n">
        <v>0.0001</v>
      </c>
      <c r="C5" s="7"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Preferred stock, shares authorized</t>
        </is>
      </c>
      <c r="B8" s="5" t="n">
        <v>4999999</v>
      </c>
      <c r="C8" s="5" t="n">
        <v>5000000</v>
      </c>
    </row>
    <row r="9">
      <c r="A9" s="4" t="inlineStr">
        <is>
          <t>Preferred stock, par value</t>
        </is>
      </c>
      <c r="B9" s="7" t="n">
        <v>0.0001</v>
      </c>
      <c r="C9" s="7" t="n">
        <v>0.0001</v>
      </c>
    </row>
    <row r="10">
      <c r="A10" s="4" t="inlineStr">
        <is>
          <t>Special Voting Preferred Stock</t>
        </is>
      </c>
    </row>
    <row r="11">
      <c r="A11" s="4" t="inlineStr">
        <is>
          <t>Preferred stock, liquidation preference per share</t>
        </is>
      </c>
      <c r="C11" s="6" t="n">
        <v>1</v>
      </c>
    </row>
    <row r="12">
      <c r="A12" s="4" t="inlineStr">
        <is>
          <t>Preferred stock, shares outstanding</t>
        </is>
      </c>
      <c r="B12" s="5" t="n">
        <v>1</v>
      </c>
      <c r="C12" s="4" t="inlineStr">
        <is>
          <t xml:space="preserve"> </t>
        </is>
      </c>
    </row>
    <row r="13">
      <c r="A13" s="4" t="inlineStr">
        <is>
          <t>Preferred stock, shares issued</t>
        </is>
      </c>
      <c r="B13" s="5" t="n">
        <v>1</v>
      </c>
      <c r="C13" s="4" t="inlineStr">
        <is>
          <t xml:space="preserve"> </t>
        </is>
      </c>
    </row>
    <row r="14">
      <c r="A14" s="4" t="inlineStr">
        <is>
          <t>Preferred stock, shares authorized</t>
        </is>
      </c>
      <c r="B14" s="5" t="n">
        <v>1</v>
      </c>
    </row>
    <row r="15">
      <c r="A15" s="4" t="inlineStr">
        <is>
          <t>Preferred stock, par value</t>
        </is>
      </c>
      <c r="B1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s>
  <sheetData>
    <row r="1">
      <c r="A1" s="1" t="inlineStr">
        <is>
          <t>Significant Transactions (Details Textual) - USD ($)</t>
        </is>
      </c>
      <c r="B1" s="2" t="inlineStr">
        <is>
          <t>Jul. 07, 2020</t>
        </is>
      </c>
      <c r="C1" s="2" t="inlineStr">
        <is>
          <t>Sep. 30, 2020</t>
        </is>
      </c>
      <c r="D1" s="2" t="inlineStr">
        <is>
          <t>Sep. 01, 2020</t>
        </is>
      </c>
      <c r="E1" s="2" t="inlineStr">
        <is>
          <t>Jun. 30, 2020</t>
        </is>
      </c>
      <c r="F1" s="2" t="inlineStr">
        <is>
          <t>Jul. 31, 2019</t>
        </is>
      </c>
    </row>
    <row r="2">
      <c r="A2" s="3" t="inlineStr">
        <is>
          <t>Business Combination (Textual)</t>
        </is>
      </c>
    </row>
    <row r="3">
      <c r="A3" s="4" t="inlineStr">
        <is>
          <t>Bussiness combination interst</t>
        </is>
      </c>
      <c r="F3" s="4" t="inlineStr">
        <is>
          <t>1.00%</t>
        </is>
      </c>
    </row>
    <row r="4">
      <c r="A4" s="4" t="inlineStr">
        <is>
          <t>Selling general and administrative expenses</t>
        </is>
      </c>
      <c r="C4" s="6" t="n">
        <v>1000000</v>
      </c>
    </row>
    <row r="5">
      <c r="A5" s="4" t="inlineStr">
        <is>
          <t>Contingent consideration, description</t>
        </is>
      </c>
      <c r="B5" s="4" t="inlineStr">
        <is>
          <t>We acquired 100% of the stock of Ample Organics by issuing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for an aggregate value of $25.2 million. The exchangeable shares are economically equivalent to shares of Akerna common stock. In addition to the stock consideration, we paid $5.7 million in cash, which was used to settle all of Ample's then outstanding debt and transaction costs.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The contingent consideration was recorded as the estimated fair value of $0.8 million as of the acquisition date and will be adjusted to the estimated fair value in each subsequent reporting period until settlement.</t>
        </is>
      </c>
    </row>
    <row r="6">
      <c r="A6" s="4" t="inlineStr">
        <is>
          <t>Net income/loss from business combinations</t>
        </is>
      </c>
      <c r="C6" s="9" t="n">
        <v>0.4</v>
      </c>
    </row>
    <row r="7">
      <c r="A7" s="4" t="inlineStr">
        <is>
          <t>Revenues from business combinations</t>
        </is>
      </c>
      <c r="B7" s="9" t="n">
        <v>1.2</v>
      </c>
    </row>
    <row r="8">
      <c r="A8" s="4" t="inlineStr">
        <is>
          <t>Shareholders exchanged</t>
        </is>
      </c>
      <c r="C8" s="5" t="n">
        <v>627225</v>
      </c>
    </row>
    <row r="9">
      <c r="A9" s="4" t="inlineStr">
        <is>
          <t>Exchangeable shares value</t>
        </is>
      </c>
      <c r="C9" s="6" t="n">
        <v>4798271</v>
      </c>
    </row>
    <row r="10">
      <c r="A10" s="4" t="inlineStr">
        <is>
          <t>Voting preferred stock, par value</t>
        </is>
      </c>
      <c r="C10" s="7" t="n">
        <v>0.0001</v>
      </c>
    </row>
    <row r="11">
      <c r="A11" s="4" t="inlineStr">
        <is>
          <t>Common stock, shares</t>
        </is>
      </c>
      <c r="C11" s="5" t="n">
        <v>14685932</v>
      </c>
      <c r="D11" s="5" t="n">
        <v>2667349</v>
      </c>
      <c r="E11" s="5" t="n">
        <v>13258707</v>
      </c>
    </row>
    <row r="12">
      <c r="A12" s="4" t="inlineStr">
        <is>
          <t>Common stock, shares outstanding</t>
        </is>
      </c>
      <c r="C12" s="5" t="n">
        <v>14685932</v>
      </c>
      <c r="D12" s="5" t="n">
        <v>2667349</v>
      </c>
      <c r="E12" s="5" t="n">
        <v>13258707</v>
      </c>
    </row>
    <row r="13">
      <c r="A13" s="4" t="inlineStr">
        <is>
          <t>Preferred stock liquidation, description</t>
        </is>
      </c>
      <c r="C13" s="4" t="inlineStr">
        <is>
          <t>special voting preferred stock has a par value of $0.0001 per share and a preference in liquidation of $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Fair Value (Details)</t>
        </is>
      </c>
      <c r="B1" s="2" t="inlineStr">
        <is>
          <t>3 Months Ended</t>
        </is>
      </c>
    </row>
    <row r="2">
      <c r="B2" s="2" t="inlineStr">
        <is>
          <t>Sep. 30, 2020USD ($)</t>
        </is>
      </c>
    </row>
    <row r="3">
      <c r="A3" s="3" t="inlineStr">
        <is>
          <t>Fair Value Disclosures [Abstract]</t>
        </is>
      </c>
    </row>
    <row r="4">
      <c r="A4" s="4" t="inlineStr">
        <is>
          <t>Fair value balance as of June 30, 2020</t>
        </is>
      </c>
      <c r="B4" s="6" t="n">
        <v>14131000</v>
      </c>
    </row>
    <row r="5">
      <c r="A5" s="4" t="inlineStr">
        <is>
          <t>Change in fair value reported in the statements of operations</t>
        </is>
      </c>
      <c r="B5" s="5" t="n">
        <v>-778000</v>
      </c>
    </row>
    <row r="6">
      <c r="A6" s="4" t="inlineStr">
        <is>
          <t>Change in fair value reported in other comprehensive income</t>
        </is>
      </c>
      <c r="B6" s="5" t="n">
        <v>70000</v>
      </c>
    </row>
    <row r="7">
      <c r="A7" s="4" t="inlineStr">
        <is>
          <t>Fair value balance as of September 30, 2020</t>
        </is>
      </c>
      <c r="B7" s="6" t="n">
        <v>1342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3" customWidth="1" min="2" max="2"/>
    <col width="26" customWidth="1" min="3" max="3"/>
  </cols>
  <sheetData>
    <row r="1">
      <c r="A1" s="1" t="inlineStr">
        <is>
          <t>Fair Value (Details 1) - USD ($)</t>
        </is>
      </c>
      <c r="B1" s="2" t="inlineStr">
        <is>
          <t>3 Months Ended</t>
        </is>
      </c>
      <c r="C1" s="2" t="inlineStr">
        <is>
          <t>12 Months Ended</t>
        </is>
      </c>
    </row>
    <row r="2">
      <c r="B2" s="2" t="inlineStr">
        <is>
          <t>Sep. 30, 2020</t>
        </is>
      </c>
      <c r="C2" s="2" t="inlineStr">
        <is>
          <t>Jun. 30, 2020</t>
        </is>
      </c>
    </row>
    <row r="3">
      <c r="A3" s="3" t="inlineStr">
        <is>
          <t>Fair Value, Balance Sheet Grouping, Financial Statement Captions [Line Items]</t>
        </is>
      </c>
    </row>
    <row r="4">
      <c r="A4" s="4" t="inlineStr">
        <is>
          <t>Face value principal payable</t>
        </is>
      </c>
      <c r="B4" s="6" t="n">
        <v>17000000</v>
      </c>
      <c r="C4" s="6" t="n">
        <v>17000000</v>
      </c>
    </row>
    <row r="5">
      <c r="A5" s="4" t="inlineStr">
        <is>
          <t>Original conversion price</t>
        </is>
      </c>
      <c r="B5" s="8" t="n">
        <v>11.5</v>
      </c>
      <c r="C5" s="8" t="n">
        <v>11.5</v>
      </c>
    </row>
    <row r="6">
      <c r="A6" s="4" t="inlineStr">
        <is>
          <t>Value of Common Stock</t>
        </is>
      </c>
      <c r="B6" s="8" t="n">
        <v>3.64</v>
      </c>
      <c r="C6" s="8" t="n">
        <v>8.800000000000001</v>
      </c>
    </row>
    <row r="7">
      <c r="A7" s="4" t="inlineStr">
        <is>
          <t>Expected term (years)</t>
        </is>
      </c>
      <c r="B7" s="4" t="inlineStr">
        <is>
          <t>2 years 8 months 1 day</t>
        </is>
      </c>
      <c r="C7" s="4" t="inlineStr">
        <is>
          <t>2 years 10 months 24 days</t>
        </is>
      </c>
    </row>
    <row r="8">
      <c r="A8" s="4" t="inlineStr">
        <is>
          <t>Volatility</t>
        </is>
      </c>
      <c r="B8" s="4" t="inlineStr">
        <is>
          <t>68.00%</t>
        </is>
      </c>
      <c r="C8" s="4" t="inlineStr">
        <is>
          <t>45.00%</t>
        </is>
      </c>
    </row>
    <row r="9">
      <c r="A9" s="4" t="inlineStr">
        <is>
          <t>Market yield</t>
        </is>
      </c>
      <c r="B9" s="4" t="inlineStr">
        <is>
          <t>28.00%</t>
        </is>
      </c>
      <c r="C9" s="4" t="inlineStr">
        <is>
          <t>23.90%</t>
        </is>
      </c>
    </row>
    <row r="10">
      <c r="A10" s="4" t="inlineStr">
        <is>
          <t>Risk free rate</t>
        </is>
      </c>
      <c r="C10" s="4" t="inlineStr">
        <is>
          <t>0.20%</t>
        </is>
      </c>
    </row>
    <row r="11">
      <c r="A11" s="4" t="inlineStr">
        <is>
          <t>Maximum [Member]</t>
        </is>
      </c>
    </row>
    <row r="12">
      <c r="A12" s="3" t="inlineStr">
        <is>
          <t>Fair Value, Balance Sheet Grouping, Financial Statement Captions [Line Items]</t>
        </is>
      </c>
    </row>
    <row r="13">
      <c r="A13" s="4" t="inlineStr">
        <is>
          <t>Risk free rate</t>
        </is>
      </c>
      <c r="B13" s="4" t="inlineStr">
        <is>
          <t>0.20%</t>
        </is>
      </c>
    </row>
    <row r="14">
      <c r="A14" s="4" t="inlineStr">
        <is>
          <t>Minimum [Member]</t>
        </is>
      </c>
    </row>
    <row r="15">
      <c r="A15" s="3" t="inlineStr">
        <is>
          <t>Fair Value, Balance Sheet Grouping, Financial Statement Captions [Line Items]</t>
        </is>
      </c>
    </row>
    <row r="16">
      <c r="A16" s="4" t="inlineStr">
        <is>
          <t>Risk free rate</t>
        </is>
      </c>
      <c r="B16" s="4" t="inlineStr">
        <is>
          <t>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 width="14" customWidth="1" min="6" max="6"/>
  </cols>
  <sheetData>
    <row r="1">
      <c r="A1" s="1" t="inlineStr">
        <is>
          <t>Fair Value (Details Textual) - USD ($)</t>
        </is>
      </c>
      <c r="B1" s="2" t="inlineStr">
        <is>
          <t>Jul. 07, 2020</t>
        </is>
      </c>
      <c r="C1" s="2" t="inlineStr">
        <is>
          <t>Sep. 30, 2020</t>
        </is>
      </c>
      <c r="D1" s="2" t="inlineStr">
        <is>
          <t>Jun. 30, 2020</t>
        </is>
      </c>
      <c r="E1" s="2" t="inlineStr">
        <is>
          <t>Jun. 09, 2020</t>
        </is>
      </c>
      <c r="F1" s="2" t="inlineStr">
        <is>
          <t>Jan. 15, 2020</t>
        </is>
      </c>
    </row>
    <row r="2">
      <c r="A2" s="3" t="inlineStr">
        <is>
          <t>Fair Value, Balance Sheet Grouping, Financial Statement Captions [Line Items]</t>
        </is>
      </c>
    </row>
    <row r="3">
      <c r="A3" s="4" t="inlineStr">
        <is>
          <t>Principal amount</t>
        </is>
      </c>
      <c r="E3" s="6" t="n">
        <v>17000000</v>
      </c>
    </row>
    <row r="4">
      <c r="A4" s="4" t="inlineStr">
        <is>
          <t>Purchase price</t>
        </is>
      </c>
      <c r="E4" s="6" t="n">
        <v>15000000</v>
      </c>
    </row>
    <row r="5">
      <c r="A5" s="4" t="inlineStr">
        <is>
          <t>Contingent consideration, description</t>
        </is>
      </c>
      <c r="B5" s="4" t="inlineStr">
        <is>
          <t>We acquired 100% of the stock of Ample Organics by issuing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for an aggregate value of $25.2 million. The exchangeable shares are economically equivalent to shares of Akerna common stock. In addition to the stock consideration, we paid $5.7 million in cash, which was used to settle all of Ample's then outstanding debt and transaction costs.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The contingent consideration was recorded as the estimated fair value of $0.8 million as of the acquisition date and will be adjusted to the estimated fair value in each subsequent reporting period until settlement.</t>
        </is>
      </c>
    </row>
    <row r="6">
      <c r="A6" s="4" t="inlineStr">
        <is>
          <t>Acquisition of ample</t>
        </is>
      </c>
      <c r="C6" s="6" t="n">
        <v>817000</v>
      </c>
      <c r="D6" s="6" t="n">
        <v>389000</v>
      </c>
      <c r="F6" s="6" t="n">
        <v>389000</v>
      </c>
    </row>
    <row r="7">
      <c r="A7" s="4" t="inlineStr">
        <is>
          <t>Aggregate liability</t>
        </is>
      </c>
      <c r="C7" s="6" t="n">
        <v>817000</v>
      </c>
    </row>
    <row r="8">
      <c r="A8" s="4" t="inlineStr">
        <is>
          <t>Ample [Member]</t>
        </is>
      </c>
    </row>
    <row r="9">
      <c r="A9" s="3" t="inlineStr">
        <is>
          <t>Fair Value, Balance Sheet Grouping, Financial Statement Captions [Line Items]</t>
        </is>
      </c>
    </row>
    <row r="10">
      <c r="A10" s="4" t="inlineStr">
        <is>
          <t>Contingent consideration, description</t>
        </is>
      </c>
      <c r="C10" s="4" t="inlineStr">
        <is>
          <t>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and the amount of Recurring Revenue realized during the twelve months following the acquisition.</t>
        </is>
      </c>
    </row>
    <row r="11">
      <c r="A11" s="4" t="inlineStr">
        <is>
          <t>Acquisition of ample</t>
        </is>
      </c>
      <c r="C11" s="6" t="n">
        <v>817000</v>
      </c>
    </row>
    <row r="12">
      <c r="A12" s="4" t="inlineStr">
        <is>
          <t>Solo Sciences Inc [Member]</t>
        </is>
      </c>
    </row>
    <row r="13">
      <c r="A13" s="3" t="inlineStr">
        <is>
          <t>Fair Value, Balance Sheet Grouping, Financial Statement Captions [Line Items]</t>
        </is>
      </c>
    </row>
    <row r="14">
      <c r="A14" s="4" t="inlineStr">
        <is>
          <t>Fair value of the contingent consideration</t>
        </is>
      </c>
      <c r="C14" s="6" t="n">
        <v>0</v>
      </c>
    </row>
    <row r="15">
      <c r="A15" s="4" t="inlineStr">
        <is>
          <t>Contingent consideration, description</t>
        </is>
      </c>
      <c r="C15"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Sep. 30, 2020</t>
        </is>
      </c>
      <c r="C2" s="2" t="inlineStr">
        <is>
          <t>Sep. 30, 2019</t>
        </is>
      </c>
    </row>
    <row r="3">
      <c r="A3" s="4" t="inlineStr">
        <is>
          <t>Outstanding shares on fully diluted</t>
        </is>
      </c>
      <c r="B3" s="5" t="n">
        <v>10912224</v>
      </c>
      <c r="C3" s="5" t="n">
        <v>6029268</v>
      </c>
    </row>
    <row r="4">
      <c r="A4" s="4" t="inlineStr">
        <is>
          <t>Shares issuable upon exchange of Exchangeable Shares [Member]</t>
        </is>
      </c>
    </row>
    <row r="5">
      <c r="A5" s="4" t="inlineStr">
        <is>
          <t>Outstanding shares on fully diluted</t>
        </is>
      </c>
      <c r="B5" s="5" t="n">
        <v>2667349</v>
      </c>
      <c r="C5" s="4" t="inlineStr">
        <is>
          <t xml:space="preserve"> </t>
        </is>
      </c>
    </row>
    <row r="6">
      <c r="A6" s="4" t="inlineStr">
        <is>
          <t>Shares of common stock issuable in upon conversion of Convertible Notes [Member]</t>
        </is>
      </c>
    </row>
    <row r="7">
      <c r="A7" s="4" t="inlineStr">
        <is>
          <t>Outstanding shares on fully diluted</t>
        </is>
      </c>
      <c r="B7" s="5" t="n">
        <v>1542632</v>
      </c>
      <c r="C7" s="4" t="inlineStr">
        <is>
          <t xml:space="preserve"> </t>
        </is>
      </c>
    </row>
    <row r="8">
      <c r="A8" s="4" t="inlineStr">
        <is>
          <t>Warrants [Member]</t>
        </is>
      </c>
    </row>
    <row r="9">
      <c r="A9" s="4" t="inlineStr">
        <is>
          <t>Outstanding shares on fully diluted</t>
        </is>
      </c>
      <c r="B9" s="5" t="n">
        <v>5813804</v>
      </c>
      <c r="C9" s="5" t="n">
        <v>5814205</v>
      </c>
    </row>
    <row r="10">
      <c r="A10" s="4" t="inlineStr">
        <is>
          <t>Unvested restricted stock units [Member]</t>
        </is>
      </c>
    </row>
    <row r="11">
      <c r="A11" s="4" t="inlineStr">
        <is>
          <t>Outstanding shares on fully diluted</t>
        </is>
      </c>
      <c r="B11" s="5" t="n">
        <v>824143</v>
      </c>
      <c r="C11" s="4" t="inlineStr">
        <is>
          <t xml:space="preserve"> </t>
        </is>
      </c>
    </row>
    <row r="12">
      <c r="A12" s="4" t="inlineStr">
        <is>
          <t>Unvested restricted stock awards [Member]</t>
        </is>
      </c>
    </row>
    <row r="13">
      <c r="A13" s="4" t="inlineStr">
        <is>
          <t>Outstanding shares on fully diluted</t>
        </is>
      </c>
      <c r="B13" s="5" t="n">
        <v>64296</v>
      </c>
      <c r="C13" s="5" t="n">
        <v>2150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Three months ending December 31, 2020</t>
        </is>
      </c>
      <c r="B3" s="6" t="n">
        <v>226687</v>
      </c>
    </row>
    <row r="4">
      <c r="A4" s="4" t="inlineStr">
        <is>
          <t>2021</t>
        </is>
      </c>
      <c r="B4" s="5" t="n">
        <v>918847</v>
      </c>
    </row>
    <row r="5">
      <c r="A5" s="4" t="inlineStr">
        <is>
          <t>2022</t>
        </is>
      </c>
      <c r="B5" s="5" t="n">
        <v>439633</v>
      </c>
    </row>
    <row r="6">
      <c r="A6" s="4" t="inlineStr">
        <is>
          <t>2023</t>
        </is>
      </c>
      <c r="B6" s="5" t="n">
        <v>421418</v>
      </c>
    </row>
    <row r="7">
      <c r="A7" s="4" t="inlineStr">
        <is>
          <t>2024</t>
        </is>
      </c>
      <c r="B7" s="5" t="n">
        <v>426495</v>
      </c>
    </row>
    <row r="8">
      <c r="A8" s="4" t="inlineStr">
        <is>
          <t>2025</t>
        </is>
      </c>
      <c r="B8" s="5" t="n">
        <v>464575</v>
      </c>
    </row>
    <row r="9">
      <c r="A9" s="4" t="inlineStr">
        <is>
          <t>Thereafter</t>
        </is>
      </c>
      <c r="B9" s="5" t="n">
        <v>983731</v>
      </c>
    </row>
    <row r="10">
      <c r="A10" s="4" t="inlineStr">
        <is>
          <t>Total</t>
        </is>
      </c>
      <c r="B10" s="6" t="n">
        <v>3881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and Contingencies (Details Textual) - USD ($)</t>
        </is>
      </c>
      <c r="B1" s="2" t="inlineStr">
        <is>
          <t>3 Months Ended</t>
        </is>
      </c>
    </row>
    <row r="2">
      <c r="B2" s="2" t="inlineStr">
        <is>
          <t>Sep. 30, 2020</t>
        </is>
      </c>
      <c r="C2" s="2" t="inlineStr">
        <is>
          <t>Sep. 30, 2019</t>
        </is>
      </c>
    </row>
    <row r="3">
      <c r="A3" s="3" t="inlineStr">
        <is>
          <t>Commitments and Contingencies (Textual)</t>
        </is>
      </c>
    </row>
    <row r="4">
      <c r="A4" s="4" t="inlineStr">
        <is>
          <t>Rent expense</t>
        </is>
      </c>
      <c r="B4" s="6" t="n">
        <v>273000</v>
      </c>
      <c r="C4" s="6" t="n">
        <v>3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Method Investment and Related Party Transactions (Details) - USD ($)</t>
        </is>
      </c>
      <c r="B1" s="2" t="inlineStr">
        <is>
          <t>1 Months Ended</t>
        </is>
      </c>
      <c r="E1" s="2" t="inlineStr">
        <is>
          <t>3 Months Ended</t>
        </is>
      </c>
    </row>
    <row r="2">
      <c r="B2" s="2" t="inlineStr">
        <is>
          <t>Aug. 30, 2020</t>
        </is>
      </c>
      <c r="C2" s="2" t="inlineStr">
        <is>
          <t>Apr. 30, 2020</t>
        </is>
      </c>
      <c r="D2" s="2" t="inlineStr">
        <is>
          <t>Jul. 30, 2019</t>
        </is>
      </c>
      <c r="E2" s="2" t="inlineStr">
        <is>
          <t>Sep. 30, 2020</t>
        </is>
      </c>
      <c r="F2" s="2" t="inlineStr">
        <is>
          <t>Jun. 30, 2020</t>
        </is>
      </c>
      <c r="G2" s="2" t="inlineStr">
        <is>
          <t>Jan. 15, 2020</t>
        </is>
      </c>
      <c r="H2" s="2" t="inlineStr">
        <is>
          <t>Jul. 31, 2019</t>
        </is>
      </c>
    </row>
    <row r="3">
      <c r="A3" s="3" t="inlineStr">
        <is>
          <t>Equity Method Investment and Related Party Transaction (Textual)</t>
        </is>
      </c>
    </row>
    <row r="4">
      <c r="A4" s="4" t="inlineStr">
        <is>
          <t>Related party transaction due to from related party</t>
        </is>
      </c>
      <c r="E4" s="6" t="n">
        <v>392000</v>
      </c>
      <c r="F4" s="6" t="n">
        <v>265000</v>
      </c>
      <c r="G4" s="6" t="n">
        <v>291000</v>
      </c>
    </row>
    <row r="5">
      <c r="A5" s="4" t="inlineStr">
        <is>
          <t>Granted shares of restricted stock</t>
        </is>
      </c>
      <c r="E5" s="5" t="n">
        <v>451925</v>
      </c>
    </row>
    <row r="6">
      <c r="A6" s="4" t="inlineStr">
        <is>
          <t>Percentage of acquisition transactions</t>
        </is>
      </c>
      <c r="H6" s="4" t="inlineStr">
        <is>
          <t>1.00%</t>
        </is>
      </c>
    </row>
    <row r="7">
      <c r="A7" s="4" t="inlineStr">
        <is>
          <t>Zol Solutions, Inc. [Member]</t>
        </is>
      </c>
    </row>
    <row r="8">
      <c r="A8" s="3" t="inlineStr">
        <is>
          <t>Equity Method Investment and Related Party Transaction (Textual)</t>
        </is>
      </c>
    </row>
    <row r="9">
      <c r="A9" s="4" t="inlineStr">
        <is>
          <t>Preferred stock purchased shares</t>
        </is>
      </c>
      <c r="E9" s="5" t="n">
        <v>203000</v>
      </c>
    </row>
    <row r="10">
      <c r="A10" s="4" t="inlineStr">
        <is>
          <t>Convertible into shares of common stock per share</t>
        </is>
      </c>
      <c r="E10" s="10" t="n">
        <v>1.232</v>
      </c>
    </row>
    <row r="11">
      <c r="A11" s="4" t="inlineStr">
        <is>
          <t>Carrying value of our initial investment</t>
        </is>
      </c>
      <c r="E11" s="6" t="n">
        <v>250000</v>
      </c>
    </row>
    <row r="12">
      <c r="A12" s="4" t="inlineStr">
        <is>
          <t>Equity loss of investee</t>
        </is>
      </c>
      <c r="E12" s="5" t="n">
        <v>1535</v>
      </c>
    </row>
    <row r="13">
      <c r="A13" s="4" t="inlineStr">
        <is>
          <t>Tech Magic [Member]</t>
        </is>
      </c>
    </row>
    <row r="14">
      <c r="A14" s="3" t="inlineStr">
        <is>
          <t>Equity Method Investment and Related Party Transaction (Textual)</t>
        </is>
      </c>
    </row>
    <row r="15">
      <c r="A15" s="4" t="inlineStr">
        <is>
          <t>Related party transaction due to from related party</t>
        </is>
      </c>
      <c r="E15" s="6" t="n">
        <v>553000</v>
      </c>
    </row>
    <row r="16">
      <c r="A16" s="4" t="inlineStr">
        <is>
          <t>Mr. Scott Sozio [Member]</t>
        </is>
      </c>
    </row>
    <row r="17">
      <c r="A17" s="3" t="inlineStr">
        <is>
          <t>Equity Method Investment and Related Party Transaction (Textual)</t>
        </is>
      </c>
    </row>
    <row r="18">
      <c r="A18" s="4" t="inlineStr">
        <is>
          <t>Base salary</t>
        </is>
      </c>
      <c r="D18" s="6" t="n">
        <v>150000</v>
      </c>
    </row>
    <row r="19">
      <c r="A19" s="4" t="inlineStr">
        <is>
          <t>Granted shares of restricted stock</t>
        </is>
      </c>
      <c r="B19" s="5" t="n">
        <v>92166</v>
      </c>
      <c r="C19" s="5" t="n">
        <v>1230</v>
      </c>
      <c r="E19" s="5" t="n">
        <v>10000</v>
      </c>
    </row>
    <row r="20">
      <c r="A20" s="4" t="inlineStr">
        <is>
          <t>Cash bonus</t>
        </is>
      </c>
      <c r="E20" s="6" t="n">
        <v>225000</v>
      </c>
    </row>
    <row r="21">
      <c r="A21" s="4" t="inlineStr">
        <is>
          <t>Ample [Member]</t>
        </is>
      </c>
    </row>
    <row r="22">
      <c r="A22" s="3" t="inlineStr">
        <is>
          <t>Equity Method Investment and Related Party Transaction (Textual)</t>
        </is>
      </c>
    </row>
    <row r="23">
      <c r="A23" s="4" t="inlineStr">
        <is>
          <t>Granted shares of restricted stock</t>
        </is>
      </c>
      <c r="E23" s="5" t="n">
        <v>3852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Subsequent Events (Details) - USD ($)</t>
        </is>
      </c>
      <c r="B1" s="2" t="inlineStr">
        <is>
          <t>1 Months Ended</t>
        </is>
      </c>
    </row>
    <row r="2">
      <c r="B2" s="2" t="inlineStr">
        <is>
          <t>Oct. 30, 2020</t>
        </is>
      </c>
      <c r="C2" s="2" t="inlineStr">
        <is>
          <t>Sep. 30, 2020</t>
        </is>
      </c>
      <c r="D2" s="2" t="inlineStr">
        <is>
          <t>Sep. 01, 2020</t>
        </is>
      </c>
      <c r="E2" s="2" t="inlineStr">
        <is>
          <t>Jun. 30, 2020</t>
        </is>
      </c>
    </row>
    <row r="3">
      <c r="A3" s="3" t="inlineStr">
        <is>
          <t>Subsequent Events (Textual)</t>
        </is>
      </c>
    </row>
    <row r="4">
      <c r="A4" s="4" t="inlineStr">
        <is>
          <t>Common stock, shares</t>
        </is>
      </c>
      <c r="C4" s="5" t="n">
        <v>14685932</v>
      </c>
      <c r="D4" s="5" t="n">
        <v>2667349</v>
      </c>
      <c r="E4" s="5" t="n">
        <v>13258707</v>
      </c>
    </row>
    <row r="5">
      <c r="A5" s="4" t="inlineStr">
        <is>
          <t>Subsequent Event [Member]</t>
        </is>
      </c>
    </row>
    <row r="6">
      <c r="A6" s="3" t="inlineStr">
        <is>
          <t>Subsequent Events (Textual)</t>
        </is>
      </c>
    </row>
    <row r="7">
      <c r="A7" s="4" t="inlineStr">
        <is>
          <t>Common stock, shares</t>
        </is>
      </c>
      <c r="B7" s="5" t="n">
        <v>5000000</v>
      </c>
    </row>
    <row r="8">
      <c r="A8" s="4" t="inlineStr">
        <is>
          <t>Offering costs</t>
        </is>
      </c>
      <c r="B8" s="6"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visions of Previously Issued Financial Statements (Details) - USD ($)</t>
        </is>
      </c>
      <c r="B1" s="2" t="inlineStr">
        <is>
          <t>3 Months Ended</t>
        </is>
      </c>
      <c r="F1" s="2" t="inlineStr">
        <is>
          <t>6 Months Ended</t>
        </is>
      </c>
      <c r="G1" s="2" t="inlineStr">
        <is>
          <t>9 Months Ended</t>
        </is>
      </c>
    </row>
    <row r="2">
      <c r="B2" s="2" t="inlineStr">
        <is>
          <t>Sep. 30, 2020</t>
        </is>
      </c>
      <c r="C2" s="2" t="inlineStr">
        <is>
          <t>Mar. 31, 2020</t>
        </is>
      </c>
      <c r="D2" s="2" t="inlineStr">
        <is>
          <t>Dec. 31, 2019</t>
        </is>
      </c>
      <c r="E2" s="2" t="inlineStr">
        <is>
          <t>Sep. 30, 2019</t>
        </is>
      </c>
      <c r="F2" s="2" t="inlineStr">
        <is>
          <t>Dec. 31, 2019</t>
        </is>
      </c>
      <c r="G2" s="2" t="inlineStr">
        <is>
          <t>Mar. 31, 2020</t>
        </is>
      </c>
      <c r="H2" s="2" t="inlineStr">
        <is>
          <t>Jun. 30, 2020</t>
        </is>
      </c>
    </row>
    <row r="3">
      <c r="A3" s="4" t="inlineStr">
        <is>
          <t>Total assets</t>
        </is>
      </c>
      <c r="B3" s="6" t="n">
        <v>81334782</v>
      </c>
      <c r="H3" s="6" t="n">
        <v>58529619</v>
      </c>
    </row>
    <row r="4">
      <c r="A4" s="4" t="inlineStr">
        <is>
          <t>Total liabilities</t>
        </is>
      </c>
      <c r="B4" s="5" t="n">
        <v>23613226</v>
      </c>
      <c r="H4" s="5" t="n">
        <v>21955213</v>
      </c>
    </row>
    <row r="5">
      <c r="A5" s="4" t="inlineStr">
        <is>
          <t>Total stockholders' equity</t>
        </is>
      </c>
      <c r="B5" s="5" t="n">
        <v>57721556</v>
      </c>
      <c r="H5" s="6" t="n">
        <v>31870154</v>
      </c>
    </row>
    <row r="6">
      <c r="A6" s="4" t="inlineStr">
        <is>
          <t>Cost of revenue</t>
        </is>
      </c>
      <c r="C6" s="6" t="n">
        <v>1396219</v>
      </c>
      <c r="D6" s="6" t="n">
        <v>1615239</v>
      </c>
      <c r="E6" s="6" t="n">
        <v>1379701</v>
      </c>
      <c r="F6" s="6" t="n">
        <v>2994940</v>
      </c>
      <c r="G6" s="6" t="n">
        <v>4391159</v>
      </c>
    </row>
    <row r="7">
      <c r="A7" s="4" t="inlineStr">
        <is>
          <t>Gross profit</t>
        </is>
      </c>
      <c r="C7" s="5" t="n">
        <v>1674327</v>
      </c>
      <c r="D7" s="5" t="n">
        <v>1690964</v>
      </c>
      <c r="E7" s="5" t="n">
        <v>1813189</v>
      </c>
      <c r="F7" s="5" t="n">
        <v>3504153</v>
      </c>
      <c r="G7" s="5" t="n">
        <v>5178480</v>
      </c>
    </row>
    <row r="8">
      <c r="A8" s="4" t="inlineStr">
        <is>
          <t>Product development</t>
        </is>
      </c>
      <c r="B8" s="5" t="n">
        <v>1758826</v>
      </c>
      <c r="C8" s="5" t="n">
        <v>874787</v>
      </c>
      <c r="D8" s="5" t="n">
        <v>623501</v>
      </c>
      <c r="E8" s="5" t="n">
        <v>610902</v>
      </c>
      <c r="F8" s="5" t="n">
        <v>1234403</v>
      </c>
      <c r="G8" s="5" t="n">
        <v>2109190</v>
      </c>
    </row>
    <row r="9">
      <c r="A9" s="4" t="inlineStr">
        <is>
          <t>Selling, general and administrative</t>
        </is>
      </c>
      <c r="C9" s="5" t="n">
        <v>5678242</v>
      </c>
      <c r="D9" s="5" t="n">
        <v>4883172</v>
      </c>
      <c r="E9" s="5" t="n">
        <v>3601714</v>
      </c>
      <c r="F9" s="5" t="n">
        <v>8484886</v>
      </c>
      <c r="G9" s="5" t="n">
        <v>14163128</v>
      </c>
    </row>
    <row r="10">
      <c r="A10" s="4" t="inlineStr">
        <is>
          <t>Operating expenses</t>
        </is>
      </c>
      <c r="B10" s="6" t="n">
        <v>7497537</v>
      </c>
      <c r="E10" s="5" t="n">
        <v>4212616</v>
      </c>
    </row>
    <row r="11">
      <c r="A11" s="4" t="inlineStr">
        <is>
          <t>Net loss</t>
        </is>
      </c>
      <c r="C11" s="6" t="n">
        <v>-4744129</v>
      </c>
      <c r="D11" s="6" t="n">
        <v>-3763695</v>
      </c>
      <c r="E11" s="6" t="n">
        <v>-2326332</v>
      </c>
      <c r="F11" s="6" t="n">
        <v>-6090027</v>
      </c>
      <c r="G11" s="6" t="n">
        <v>-10834156</v>
      </c>
    </row>
    <row r="12">
      <c r="A12" s="4" t="inlineStr">
        <is>
          <t>Net loss per share</t>
        </is>
      </c>
      <c r="B12" s="8" t="n">
        <v>-0.34</v>
      </c>
      <c r="C12" s="8" t="n">
        <v>-0.38</v>
      </c>
      <c r="D12" s="8" t="n">
        <v>-0.34</v>
      </c>
      <c r="E12" s="8" t="n">
        <v>-0.21</v>
      </c>
      <c r="F12" s="8" t="n">
        <v>-0.5600000000000001</v>
      </c>
      <c r="G12" s="8" t="n">
        <v>-0.96</v>
      </c>
    </row>
    <row r="13">
      <c r="A13" s="4" t="inlineStr">
        <is>
          <t>As Reported [Member]</t>
        </is>
      </c>
    </row>
    <row r="14">
      <c r="A14" s="4" t="inlineStr">
        <is>
          <t>Cost of revenue</t>
        </is>
      </c>
      <c r="C14" s="6" t="n">
        <v>1420909</v>
      </c>
      <c r="D14" s="6" t="n">
        <v>1638840</v>
      </c>
      <c r="E14" s="6" t="n">
        <v>1397361</v>
      </c>
      <c r="F14" s="6" t="n">
        <v>3036201</v>
      </c>
      <c r="G14" s="6" t="n">
        <v>4457110</v>
      </c>
    </row>
    <row r="15">
      <c r="A15" s="4" t="inlineStr">
        <is>
          <t>Gross profit</t>
        </is>
      </c>
      <c r="C15" s="5" t="n">
        <v>1649637</v>
      </c>
      <c r="D15" s="5" t="n">
        <v>1667363</v>
      </c>
      <c r="E15" s="5" t="n">
        <v>1795529</v>
      </c>
      <c r="F15" s="5" t="n">
        <v>3462892</v>
      </c>
      <c r="G15" s="5" t="n">
        <v>5112529</v>
      </c>
    </row>
    <row r="16">
      <c r="A16" s="4" t="inlineStr">
        <is>
          <t>Product development</t>
        </is>
      </c>
      <c r="C16" s="5" t="n">
        <v>1632353</v>
      </c>
      <c r="D16" s="5" t="n">
        <v>1261509</v>
      </c>
      <c r="E16" s="5" t="n">
        <v>1130880</v>
      </c>
      <c r="F16" s="5" t="n">
        <v>2392389</v>
      </c>
      <c r="G16" s="5" t="n">
        <v>4024742</v>
      </c>
    </row>
    <row r="17">
      <c r="A17" s="4" t="inlineStr">
        <is>
          <t>Selling, general and administrative</t>
        </is>
      </c>
      <c r="C17" s="5" t="n">
        <v>5500837</v>
      </c>
      <c r="D17" s="5" t="n">
        <v>4796404</v>
      </c>
      <c r="E17" s="5" t="n">
        <v>3583815</v>
      </c>
      <c r="F17" s="5" t="n">
        <v>8380219</v>
      </c>
      <c r="G17" s="5" t="n">
        <v>13881056</v>
      </c>
    </row>
    <row r="18">
      <c r="A18" s="4" t="inlineStr">
        <is>
          <t>Net loss</t>
        </is>
      </c>
      <c r="C18" s="6" t="n">
        <v>-5348980</v>
      </c>
      <c r="D18" s="6" t="n">
        <v>-4338536</v>
      </c>
      <c r="E18" s="6" t="n">
        <v>-2846071</v>
      </c>
      <c r="F18" s="6" t="n">
        <v>-7184607</v>
      </c>
      <c r="G18" s="6" t="n">
        <v>-12533587</v>
      </c>
    </row>
    <row r="19">
      <c r="A19" s="4" t="inlineStr">
        <is>
          <t>Net loss per share</t>
        </is>
      </c>
      <c r="C19" s="8" t="n">
        <v>-0.43</v>
      </c>
      <c r="D19" s="8" t="n">
        <v>-0.4</v>
      </c>
      <c r="E19" s="8" t="n">
        <v>-0.26</v>
      </c>
      <c r="F19" s="8" t="n">
        <v>-0.66</v>
      </c>
      <c r="G19" s="8" t="n">
        <v>-1.11</v>
      </c>
    </row>
    <row r="20">
      <c r="A20" s="4" t="inlineStr">
        <is>
          <t>Adjustment [Member]</t>
        </is>
      </c>
    </row>
    <row r="21">
      <c r="A21" s="4" t="inlineStr">
        <is>
          <t>Cost of revenue</t>
        </is>
      </c>
      <c r="C21" s="6" t="n">
        <v>-24690</v>
      </c>
      <c r="D21" s="6" t="n">
        <v>-23601</v>
      </c>
      <c r="E21" s="6" t="n">
        <v>-17660</v>
      </c>
      <c r="F21" s="6" t="n">
        <v>-41261</v>
      </c>
      <c r="G21" s="6" t="n">
        <v>-65951</v>
      </c>
    </row>
    <row r="22">
      <c r="A22" s="4" t="inlineStr">
        <is>
          <t>Gross profit</t>
        </is>
      </c>
      <c r="C22" s="5" t="n">
        <v>24690</v>
      </c>
      <c r="D22" s="5" t="n">
        <v>23601</v>
      </c>
      <c r="E22" s="5" t="n">
        <v>17660</v>
      </c>
      <c r="F22" s="5" t="n">
        <v>41261</v>
      </c>
      <c r="G22" s="5" t="n">
        <v>65951</v>
      </c>
    </row>
    <row r="23">
      <c r="A23" s="4" t="inlineStr">
        <is>
          <t>Product development</t>
        </is>
      </c>
      <c r="C23" s="5" t="n">
        <v>-757566</v>
      </c>
      <c r="D23" s="5" t="n">
        <v>-638008</v>
      </c>
      <c r="E23" s="5" t="n">
        <v>-519978</v>
      </c>
      <c r="F23" s="5" t="n">
        <v>-1157986</v>
      </c>
      <c r="G23" s="5" t="n">
        <v>-1915552</v>
      </c>
    </row>
    <row r="24">
      <c r="A24" s="4" t="inlineStr">
        <is>
          <t>Selling, general and administrative</t>
        </is>
      </c>
      <c r="C24" s="5" t="n">
        <v>177405</v>
      </c>
      <c r="D24" s="5" t="n">
        <v>86768</v>
      </c>
      <c r="E24" s="5" t="n">
        <v>17899</v>
      </c>
      <c r="F24" s="5" t="n">
        <v>104667</v>
      </c>
      <c r="G24" s="5" t="n">
        <v>282072</v>
      </c>
    </row>
    <row r="25">
      <c r="A25" s="4" t="inlineStr">
        <is>
          <t>Net loss</t>
        </is>
      </c>
      <c r="C25" s="6" t="n">
        <v>604851</v>
      </c>
      <c r="D25" s="6" t="n">
        <v>574841</v>
      </c>
      <c r="E25" s="6" t="n">
        <v>519739</v>
      </c>
      <c r="F25" s="6" t="n">
        <v>1094580</v>
      </c>
      <c r="G25" s="6" t="n">
        <v>1699431</v>
      </c>
    </row>
    <row r="26">
      <c r="A26" s="4" t="inlineStr">
        <is>
          <t>Net loss per share</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Revenues</t>
        </is>
      </c>
    </row>
    <row r="4">
      <c r="A4" s="4" t="inlineStr">
        <is>
          <t>Software</t>
        </is>
      </c>
      <c r="B4" s="6" t="n">
        <v>3154442</v>
      </c>
      <c r="C4" s="6" t="n">
        <v>2254480</v>
      </c>
    </row>
    <row r="5">
      <c r="A5" s="4" t="inlineStr">
        <is>
          <t>Consulting</t>
        </is>
      </c>
      <c r="B5" s="5" t="n">
        <v>331080</v>
      </c>
      <c r="C5" s="5" t="n">
        <v>831363</v>
      </c>
    </row>
    <row r="6">
      <c r="A6" s="4" t="inlineStr">
        <is>
          <t>Other</t>
        </is>
      </c>
      <c r="B6" s="5" t="n">
        <v>228482</v>
      </c>
      <c r="C6" s="5" t="n">
        <v>107047</v>
      </c>
    </row>
    <row r="7">
      <c r="A7" s="4" t="inlineStr">
        <is>
          <t>Total revenues</t>
        </is>
      </c>
      <c r="B7" s="5" t="n">
        <v>3714004</v>
      </c>
      <c r="C7" s="5" t="n">
        <v>3192890</v>
      </c>
    </row>
    <row r="8">
      <c r="A8" s="4" t="inlineStr">
        <is>
          <t>Cost of revenues</t>
        </is>
      </c>
      <c r="B8" s="5" t="n">
        <v>1739937</v>
      </c>
      <c r="C8" s="5" t="n">
        <v>1379701</v>
      </c>
    </row>
    <row r="9">
      <c r="A9" s="4" t="inlineStr">
        <is>
          <t>Gross profit</t>
        </is>
      </c>
      <c r="B9" s="5" t="n">
        <v>1974067</v>
      </c>
      <c r="C9" s="5" t="n">
        <v>1813189</v>
      </c>
    </row>
    <row r="10">
      <c r="A10" s="3" t="inlineStr">
        <is>
          <t>Operating expenses</t>
        </is>
      </c>
    </row>
    <row r="11">
      <c r="A11" s="4" t="inlineStr">
        <is>
          <t>Product development</t>
        </is>
      </c>
      <c r="B11" s="5" t="n">
        <v>1758826</v>
      </c>
      <c r="C11" s="5" t="n">
        <v>610902</v>
      </c>
    </row>
    <row r="12">
      <c r="A12" s="4" t="inlineStr">
        <is>
          <t>Sales and marketing</t>
        </is>
      </c>
      <c r="B12" s="5" t="n">
        <v>2097502</v>
      </c>
      <c r="C12" s="5" t="n">
        <v>1841514</v>
      </c>
    </row>
    <row r="13">
      <c r="A13" s="4" t="inlineStr">
        <is>
          <t>General and administrative</t>
        </is>
      </c>
      <c r="B13" s="5" t="n">
        <v>2470187</v>
      </c>
      <c r="C13" s="5" t="n">
        <v>1742301</v>
      </c>
    </row>
    <row r="14">
      <c r="A14" s="4" t="inlineStr">
        <is>
          <t>Depreciation and amortization</t>
        </is>
      </c>
      <c r="B14" s="5" t="n">
        <v>1171022</v>
      </c>
      <c r="C14" s="5" t="n">
        <v>17899</v>
      </c>
    </row>
    <row r="15">
      <c r="A15" s="4" t="inlineStr">
        <is>
          <t>Total operating expenses</t>
        </is>
      </c>
      <c r="B15" s="5" t="n">
        <v>7497537</v>
      </c>
      <c r="C15" s="5" t="n">
        <v>4212616</v>
      </c>
    </row>
    <row r="16">
      <c r="A16" s="4" t="inlineStr">
        <is>
          <t>Loss from operations</t>
        </is>
      </c>
      <c r="B16" s="5" t="n">
        <v>-5523470</v>
      </c>
      <c r="C16" s="5" t="n">
        <v>-2399427</v>
      </c>
    </row>
    <row r="17">
      <c r="A17" s="3" t="inlineStr">
        <is>
          <t>Other income (expense)</t>
        </is>
      </c>
    </row>
    <row r="18">
      <c r="A18" s="4" t="inlineStr">
        <is>
          <t>Interest (expense), net</t>
        </is>
      </c>
      <c r="B18" s="5" t="n">
        <v>-3687</v>
      </c>
      <c r="C18" s="5" t="n">
        <v>73382</v>
      </c>
    </row>
    <row r="19">
      <c r="A19" s="4" t="inlineStr">
        <is>
          <t>Change in fair value of Convertible Notes</t>
        </is>
      </c>
      <c r="B19" s="5" t="n">
        <v>778000</v>
      </c>
      <c r="C19" s="4" t="inlineStr">
        <is>
          <t xml:space="preserve"> </t>
        </is>
      </c>
    </row>
    <row r="20">
      <c r="A20" s="4" t="inlineStr">
        <is>
          <t>Other</t>
        </is>
      </c>
      <c r="B20" s="4" t="inlineStr">
        <is>
          <t xml:space="preserve"> </t>
        </is>
      </c>
      <c r="C20" s="5" t="n">
        <v>-287</v>
      </c>
    </row>
    <row r="21">
      <c r="A21" s="4" t="inlineStr">
        <is>
          <t>Total other income (expense)</t>
        </is>
      </c>
      <c r="B21" s="5" t="n">
        <v>774313</v>
      </c>
      <c r="C21" s="5" t="n">
        <v>73095</v>
      </c>
    </row>
    <row r="22">
      <c r="A22" s="4" t="inlineStr">
        <is>
          <t>Net loss before income tax expense</t>
        </is>
      </c>
      <c r="B22" s="5" t="n">
        <v>-4749157</v>
      </c>
      <c r="C22" s="5" t="n">
        <v>-2326332</v>
      </c>
    </row>
    <row r="23">
      <c r="A23" s="4" t="inlineStr">
        <is>
          <t>Equity in losses of investee</t>
        </is>
      </c>
      <c r="B23" s="5" t="n">
        <v>-1534</v>
      </c>
      <c r="C23" s="4" t="inlineStr">
        <is>
          <t xml:space="preserve"> </t>
        </is>
      </c>
    </row>
    <row r="24">
      <c r="A24" s="4" t="inlineStr">
        <is>
          <t>Net loss</t>
        </is>
      </c>
      <c r="B24" s="5" t="n">
        <v>-4750691</v>
      </c>
      <c r="C24" s="5" t="n">
        <v>-2326332</v>
      </c>
    </row>
    <row r="25">
      <c r="A25" s="4" t="inlineStr">
        <is>
          <t>Net loss attributable to noncontrolling interest in consolidated subsidiary</t>
        </is>
      </c>
      <c r="B25" s="5" t="n">
        <v>8815</v>
      </c>
      <c r="C25" s="4" t="inlineStr">
        <is>
          <t xml:space="preserve"> </t>
        </is>
      </c>
    </row>
    <row r="26">
      <c r="A26" s="4" t="inlineStr">
        <is>
          <t>Net loss attributable to Akerna shareholders</t>
        </is>
      </c>
      <c r="B26" s="6" t="n">
        <v>-4741876</v>
      </c>
      <c r="C26" s="6" t="n">
        <v>-2326332</v>
      </c>
    </row>
    <row r="27">
      <c r="A27" s="4" t="inlineStr">
        <is>
          <t>Basic and diluted weighted average common stock outstanding</t>
        </is>
      </c>
      <c r="B27" s="5" t="n">
        <v>14058412</v>
      </c>
      <c r="C27" s="5" t="n">
        <v>10879112</v>
      </c>
    </row>
    <row r="28">
      <c r="A28" s="4" t="inlineStr">
        <is>
          <t>Basic and diluted net loss per common share</t>
        </is>
      </c>
      <c r="B28" s="8" t="n">
        <v>-0.34</v>
      </c>
      <c r="C28"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Sep. 30, 2020</t>
        </is>
      </c>
      <c r="C2" s="2" t="inlineStr">
        <is>
          <t>Sep. 30, 2019</t>
        </is>
      </c>
    </row>
    <row r="3">
      <c r="A3" s="3" t="inlineStr">
        <is>
          <t>Statement of Comprehensive Income [Abstract]</t>
        </is>
      </c>
    </row>
    <row r="4">
      <c r="A4" s="4" t="inlineStr">
        <is>
          <t>Net loss</t>
        </is>
      </c>
      <c r="B4" s="6" t="n">
        <v>-4750691</v>
      </c>
      <c r="C4" s="6" t="n">
        <v>-2326332</v>
      </c>
    </row>
    <row r="5">
      <c r="A5" s="3" t="inlineStr">
        <is>
          <t>Other comprehensive (loss) income:</t>
        </is>
      </c>
    </row>
    <row r="6">
      <c r="A6" s="4" t="inlineStr">
        <is>
          <t>Unrealized loss on Convertible Notes</t>
        </is>
      </c>
      <c r="B6" s="5" t="n">
        <v>-70000</v>
      </c>
      <c r="C6" s="4" t="inlineStr">
        <is>
          <t xml:space="preserve"> </t>
        </is>
      </c>
    </row>
    <row r="7">
      <c r="A7" s="4" t="inlineStr">
        <is>
          <t>Comprehensive loss</t>
        </is>
      </c>
      <c r="B7" s="5" t="n">
        <v>-4820691</v>
      </c>
      <c r="C7" s="5" t="n">
        <v>-2326332</v>
      </c>
    </row>
    <row r="8">
      <c r="A8" s="4" t="inlineStr">
        <is>
          <t>Comprehensive loss attributable to the noncontrolling interest</t>
        </is>
      </c>
      <c r="B8" s="5" t="n">
        <v>8815</v>
      </c>
      <c r="C8" s="4" t="inlineStr">
        <is>
          <t xml:space="preserve"> </t>
        </is>
      </c>
    </row>
    <row r="9">
      <c r="A9" s="4" t="inlineStr">
        <is>
          <t>Comprehensive loss attributable to Akerna shareholders</t>
        </is>
      </c>
      <c r="B9" s="6" t="n">
        <v>-4811876</v>
      </c>
      <c r="C9" s="6" t="n">
        <v>-2326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 width="28" customWidth="1" min="8" max="8"/>
    <col width="52" customWidth="1" min="9" max="9"/>
  </cols>
  <sheetData>
    <row r="1">
      <c r="A1" s="1" t="inlineStr">
        <is>
          <t>Condensed Consolidated Statements of Changes in Equity (Unaudited) - USD ($)</t>
        </is>
      </c>
      <c r="B1" s="2" t="inlineStr">
        <is>
          <t>Total</t>
        </is>
      </c>
      <c r="C1" s="2" t="inlineStr">
        <is>
          <t>Special Voting Preferred Stock</t>
        </is>
      </c>
      <c r="D1" s="2" t="inlineStr">
        <is>
          <t>Common Stock</t>
        </is>
      </c>
      <c r="E1" s="2" t="inlineStr">
        <is>
          <t>Additional Paid-In Capital</t>
        </is>
      </c>
      <c r="F1" s="2" t="inlineStr">
        <is>
          <t>Accumulated Other Comprehensive Income</t>
        </is>
      </c>
      <c r="G1" s="2" t="inlineStr">
        <is>
          <t>Accumulated Deficit</t>
        </is>
      </c>
      <c r="H1" s="2" t="inlineStr">
        <is>
          <t>Akerna Shareholders' Equity</t>
        </is>
      </c>
      <c r="I1" s="2" t="inlineStr">
        <is>
          <t>Noncontrolling Interests in Consolidated Subsidiary</t>
        </is>
      </c>
    </row>
    <row r="2">
      <c r="A2" s="4" t="inlineStr">
        <is>
          <t>Balance at Jun. 30, 2019</t>
        </is>
      </c>
      <c r="B2" s="6" t="n">
        <v>21759734</v>
      </c>
      <c r="C2" s="4" t="inlineStr">
        <is>
          <t xml:space="preserve"> </t>
        </is>
      </c>
      <c r="D2" s="6" t="n">
        <v>1059</v>
      </c>
      <c r="E2" s="6" t="n">
        <v>47325421</v>
      </c>
      <c r="F2" s="4" t="inlineStr">
        <is>
          <t xml:space="preserve"> </t>
        </is>
      </c>
      <c r="G2" s="6" t="n">
        <v>-25566746</v>
      </c>
      <c r="H2" s="6" t="n">
        <v>21759734</v>
      </c>
      <c r="I2" s="4" t="inlineStr">
        <is>
          <t xml:space="preserve"> </t>
        </is>
      </c>
    </row>
    <row r="3">
      <c r="A3" s="4" t="inlineStr">
        <is>
          <t>Balance shares at Jun. 30, 2019</t>
        </is>
      </c>
      <c r="D3" s="5" t="n">
        <v>10589746</v>
      </c>
    </row>
    <row r="4">
      <c r="A4" s="4" t="inlineStr">
        <is>
          <t>Cash received in connection with exercise of warrants</t>
        </is>
      </c>
      <c r="B4" s="5" t="n">
        <v>4242454</v>
      </c>
      <c r="C4" s="4" t="inlineStr">
        <is>
          <t xml:space="preserve"> </t>
        </is>
      </c>
      <c r="D4" s="6" t="n">
        <v>37</v>
      </c>
      <c r="E4" s="5" t="n">
        <v>4242417</v>
      </c>
      <c r="F4" s="4" t="inlineStr">
        <is>
          <t xml:space="preserve"> </t>
        </is>
      </c>
      <c r="G4" s="4" t="inlineStr">
        <is>
          <t xml:space="preserve"> </t>
        </is>
      </c>
      <c r="H4" s="5" t="n">
        <v>4242454</v>
      </c>
      <c r="I4" s="4" t="inlineStr">
        <is>
          <t xml:space="preserve"> </t>
        </is>
      </c>
    </row>
    <row r="5">
      <c r="A5" s="4" t="inlineStr">
        <is>
          <t>Cash received in connection with exercise of warrants, shares</t>
        </is>
      </c>
      <c r="D5" s="5" t="n">
        <v>368910</v>
      </c>
    </row>
    <row r="6">
      <c r="A6" s="4" t="inlineStr">
        <is>
          <t>Amortization of stock-based compensation</t>
        </is>
      </c>
      <c r="B6" s="5" t="n">
        <v>161165</v>
      </c>
      <c r="C6" s="4" t="inlineStr">
        <is>
          <t xml:space="preserve"> </t>
        </is>
      </c>
      <c r="D6" s="4" t="inlineStr">
        <is>
          <t xml:space="preserve"> </t>
        </is>
      </c>
      <c r="E6" s="5" t="n">
        <v>161165</v>
      </c>
      <c r="F6" s="4" t="inlineStr">
        <is>
          <t xml:space="preserve"> </t>
        </is>
      </c>
      <c r="G6" s="4" t="inlineStr">
        <is>
          <t xml:space="preserve"> </t>
        </is>
      </c>
      <c r="H6" s="5" t="n">
        <v>161165</v>
      </c>
      <c r="I6" s="4" t="inlineStr">
        <is>
          <t xml:space="preserve"> </t>
        </is>
      </c>
    </row>
    <row r="7">
      <c r="A7" s="4" t="inlineStr">
        <is>
          <t>Net loss</t>
        </is>
      </c>
      <c r="B7" s="5" t="n">
        <v>-2326332</v>
      </c>
      <c r="C7" s="4" t="inlineStr">
        <is>
          <t xml:space="preserve"> </t>
        </is>
      </c>
      <c r="D7" s="4" t="inlineStr">
        <is>
          <t xml:space="preserve"> </t>
        </is>
      </c>
      <c r="E7" s="4" t="inlineStr">
        <is>
          <t xml:space="preserve"> </t>
        </is>
      </c>
      <c r="F7" s="4" t="inlineStr">
        <is>
          <t xml:space="preserve"> </t>
        </is>
      </c>
      <c r="G7" s="5" t="n">
        <v>-2326332</v>
      </c>
      <c r="H7" s="5" t="n">
        <v>-2326332</v>
      </c>
      <c r="I7" s="4" t="inlineStr">
        <is>
          <t xml:space="preserve"> </t>
        </is>
      </c>
    </row>
    <row r="8">
      <c r="A8" s="4" t="inlineStr">
        <is>
          <t>Balance at Sep. 30, 2019</t>
        </is>
      </c>
      <c r="B8" s="5" t="n">
        <v>23837021</v>
      </c>
      <c r="C8" s="4" t="inlineStr">
        <is>
          <t xml:space="preserve"> </t>
        </is>
      </c>
      <c r="D8" s="6" t="n">
        <v>1096</v>
      </c>
      <c r="E8" s="5" t="n">
        <v>51729003</v>
      </c>
      <c r="F8" s="4" t="inlineStr">
        <is>
          <t xml:space="preserve"> </t>
        </is>
      </c>
      <c r="G8" s="5" t="n">
        <v>-27893078</v>
      </c>
      <c r="H8" s="5" t="n">
        <v>23837021</v>
      </c>
      <c r="I8" s="4" t="inlineStr">
        <is>
          <t xml:space="preserve"> </t>
        </is>
      </c>
    </row>
    <row r="9">
      <c r="A9" s="4" t="inlineStr">
        <is>
          <t>Balance shares at Sep. 30, 2019</t>
        </is>
      </c>
      <c r="D9" s="5" t="n">
        <v>10958656</v>
      </c>
    </row>
    <row r="10">
      <c r="A10" s="4" t="inlineStr">
        <is>
          <t>Balance at Jun. 30, 2020</t>
        </is>
      </c>
      <c r="B10" s="5" t="n">
        <v>36574406</v>
      </c>
      <c r="C10" s="4" t="inlineStr">
        <is>
          <t xml:space="preserve"> </t>
        </is>
      </c>
      <c r="D10" s="6" t="n">
        <v>1321</v>
      </c>
      <c r="E10" s="5" t="n">
        <v>72906924</v>
      </c>
      <c r="F10" s="5" t="n">
        <v>63000</v>
      </c>
      <c r="G10" s="5" t="n">
        <v>-41101091</v>
      </c>
      <c r="H10" s="5" t="n">
        <v>31870154</v>
      </c>
      <c r="I10" s="5" t="n">
        <v>4704252</v>
      </c>
    </row>
    <row r="11">
      <c r="A11" s="4" t="inlineStr">
        <is>
          <t>Balance shares at Jun. 30, 2020</t>
        </is>
      </c>
      <c r="D11" s="5" t="n">
        <v>13203806</v>
      </c>
    </row>
    <row r="12">
      <c r="A12" s="4" t="inlineStr">
        <is>
          <t>Special voting preferred stock issued in business combination</t>
        </is>
      </c>
      <c r="B12" s="5" t="n">
        <v>25203490</v>
      </c>
      <c r="C12" s="5" t="n">
        <v>25203490</v>
      </c>
      <c r="D12" s="4" t="inlineStr">
        <is>
          <t xml:space="preserve"> </t>
        </is>
      </c>
      <c r="E12" s="4" t="inlineStr">
        <is>
          <t xml:space="preserve"> </t>
        </is>
      </c>
      <c r="F12" s="4" t="inlineStr">
        <is>
          <t xml:space="preserve"> </t>
        </is>
      </c>
      <c r="G12" s="4" t="inlineStr">
        <is>
          <t xml:space="preserve"> </t>
        </is>
      </c>
      <c r="H12" s="5" t="n">
        <v>25203490</v>
      </c>
      <c r="I12" s="4" t="inlineStr">
        <is>
          <t xml:space="preserve"> </t>
        </is>
      </c>
    </row>
    <row r="13">
      <c r="A13" s="4" t="inlineStr">
        <is>
          <t>Conversion of exchangeable shares to common stock</t>
        </is>
      </c>
      <c r="B13" s="4" t="inlineStr">
        <is>
          <t xml:space="preserve"> </t>
        </is>
      </c>
      <c r="C13" s="5" t="n">
        <v>-4798271</v>
      </c>
      <c r="D13" s="6" t="n">
        <v>63</v>
      </c>
      <c r="E13" s="5" t="n">
        <v>4798208</v>
      </c>
      <c r="F13" s="4" t="inlineStr">
        <is>
          <t xml:space="preserve"> </t>
        </is>
      </c>
      <c r="G13" s="4" t="inlineStr">
        <is>
          <t xml:space="preserve"> </t>
        </is>
      </c>
      <c r="H13" s="4" t="inlineStr">
        <is>
          <t xml:space="preserve"> </t>
        </is>
      </c>
      <c r="I13" s="4" t="inlineStr">
        <is>
          <t xml:space="preserve"> </t>
        </is>
      </c>
    </row>
    <row r="14">
      <c r="A14" s="4" t="inlineStr">
        <is>
          <t>Conversion of exchangeable shares to common stock, Shares</t>
        </is>
      </c>
      <c r="D14" s="5" t="n">
        <v>627225</v>
      </c>
    </row>
    <row r="15">
      <c r="A15" s="4" t="inlineStr">
        <is>
          <t>Acquisition of noncontrolling interest</t>
        </is>
      </c>
      <c r="B15" s="4" t="inlineStr">
        <is>
          <t xml:space="preserve"> </t>
        </is>
      </c>
      <c r="C15" s="4" t="inlineStr">
        <is>
          <t xml:space="preserve"> </t>
        </is>
      </c>
      <c r="D15" s="6" t="n">
        <v>80</v>
      </c>
      <c r="E15" s="5" t="n">
        <v>4695357</v>
      </c>
      <c r="F15" s="4" t="inlineStr">
        <is>
          <t xml:space="preserve"> </t>
        </is>
      </c>
      <c r="G15" s="4" t="inlineStr">
        <is>
          <t xml:space="preserve"> </t>
        </is>
      </c>
      <c r="H15" s="5" t="n">
        <v>4695437</v>
      </c>
      <c r="I15" s="5" t="n">
        <v>-4695437</v>
      </c>
    </row>
    <row r="16">
      <c r="A16" s="4" t="inlineStr">
        <is>
          <t>Acquisition of noncontrolling interest, Shares</t>
        </is>
      </c>
      <c r="D16" s="5" t="n">
        <v>800000</v>
      </c>
    </row>
    <row r="17">
      <c r="A17" s="4" t="inlineStr">
        <is>
          <t>Amortization of stock-based compensation</t>
        </is>
      </c>
      <c r="B17" s="5" t="n">
        <v>764351</v>
      </c>
      <c r="E17" s="5" t="n">
        <v>764351</v>
      </c>
      <c r="F17" s="4" t="inlineStr">
        <is>
          <t xml:space="preserve"> </t>
        </is>
      </c>
      <c r="G17" s="4" t="inlineStr">
        <is>
          <t xml:space="preserve"> </t>
        </is>
      </c>
      <c r="H17" s="5" t="n">
        <v>764351</v>
      </c>
      <c r="I17" s="4" t="inlineStr">
        <is>
          <t xml:space="preserve"> </t>
        </is>
      </c>
    </row>
    <row r="18">
      <c r="A18" s="4" t="inlineStr">
        <is>
          <t>Restricted stock unit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 vesting, Shares</t>
        </is>
      </c>
      <c r="D19" s="5" t="n">
        <v>3025</v>
      </c>
    </row>
    <row r="20">
      <c r="A20" s="4" t="inlineStr">
        <is>
          <t>Change in fair value of convertible notes</t>
        </is>
      </c>
      <c r="B20" s="5" t="n">
        <v>-70000</v>
      </c>
      <c r="C20" s="4" t="inlineStr">
        <is>
          <t xml:space="preserve"> </t>
        </is>
      </c>
      <c r="D20" s="4" t="inlineStr">
        <is>
          <t xml:space="preserve"> </t>
        </is>
      </c>
      <c r="E20" s="4" t="inlineStr">
        <is>
          <t xml:space="preserve"> </t>
        </is>
      </c>
      <c r="F20" s="5" t="n">
        <v>-70000</v>
      </c>
      <c r="G20" s="4" t="inlineStr">
        <is>
          <t xml:space="preserve"> </t>
        </is>
      </c>
      <c r="H20" s="5" t="n">
        <v>-70000</v>
      </c>
      <c r="I20" s="4" t="inlineStr">
        <is>
          <t xml:space="preserve"> </t>
        </is>
      </c>
    </row>
    <row r="21">
      <c r="A21" s="4" t="inlineStr">
        <is>
          <t>Net loss</t>
        </is>
      </c>
      <c r="B21" s="5" t="n">
        <v>-4750691</v>
      </c>
      <c r="C21" s="4" t="inlineStr">
        <is>
          <t xml:space="preserve"> </t>
        </is>
      </c>
      <c r="D21" s="4" t="inlineStr">
        <is>
          <t xml:space="preserve"> </t>
        </is>
      </c>
      <c r="E21" s="4" t="inlineStr">
        <is>
          <t xml:space="preserve"> </t>
        </is>
      </c>
      <c r="F21" s="4" t="inlineStr">
        <is>
          <t xml:space="preserve"> </t>
        </is>
      </c>
      <c r="G21" s="5" t="n">
        <v>-4741876</v>
      </c>
      <c r="H21" s="5" t="n">
        <v>-4741876</v>
      </c>
      <c r="I21" s="5" t="n">
        <v>-8815</v>
      </c>
    </row>
    <row r="22">
      <c r="A22" s="4" t="inlineStr">
        <is>
          <t>Balance at Sep. 30, 2020</t>
        </is>
      </c>
      <c r="B22" s="6" t="n">
        <v>57721556</v>
      </c>
      <c r="C22" s="6" t="n">
        <v>20405219</v>
      </c>
      <c r="D22" s="6" t="n">
        <v>1464</v>
      </c>
      <c r="E22" s="6" t="n">
        <v>83164840</v>
      </c>
      <c r="F22" s="6" t="n">
        <v>-7000</v>
      </c>
      <c r="G22" s="6" t="n">
        <v>-45842967</v>
      </c>
      <c r="H22" s="6" t="n">
        <v>57721556</v>
      </c>
      <c r="I22" s="4" t="inlineStr">
        <is>
          <t xml:space="preserve"> </t>
        </is>
      </c>
    </row>
    <row r="23">
      <c r="A23" s="4" t="inlineStr">
        <is>
          <t>Balance shares at Sep. 30, 2020</t>
        </is>
      </c>
      <c r="D23" s="5" t="n">
        <v>14634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4750691</v>
      </c>
      <c r="C4" s="6" t="n">
        <v>-2326332</v>
      </c>
    </row>
    <row r="5">
      <c r="A5" s="3" t="inlineStr">
        <is>
          <t>Adjustment to reconcile net loss to net cash used in operating activities:</t>
        </is>
      </c>
    </row>
    <row r="6">
      <c r="A6" s="4" t="inlineStr">
        <is>
          <t>Equity in losses of investment</t>
        </is>
      </c>
      <c r="B6" s="5" t="n">
        <v>1534</v>
      </c>
      <c r="C6" s="4" t="inlineStr">
        <is>
          <t xml:space="preserve"> </t>
        </is>
      </c>
    </row>
    <row r="7">
      <c r="A7" s="4" t="inlineStr">
        <is>
          <t>Bad debt</t>
        </is>
      </c>
      <c r="B7" s="5" t="n">
        <v>12450</v>
      </c>
      <c r="C7" s="5" t="n">
        <v>252809</v>
      </c>
    </row>
    <row r="8">
      <c r="A8" s="4" t="inlineStr">
        <is>
          <t>Stock-based compensation expense</t>
        </is>
      </c>
      <c r="B8" s="5" t="n">
        <v>681419</v>
      </c>
      <c r="C8" s="5" t="n">
        <v>161165</v>
      </c>
    </row>
    <row r="9">
      <c r="A9" s="4" t="inlineStr">
        <is>
          <t>Depreciation and amortization</t>
        </is>
      </c>
      <c r="B9" s="5" t="n">
        <v>1171022</v>
      </c>
      <c r="C9" s="5" t="n">
        <v>17899</v>
      </c>
    </row>
    <row r="10">
      <c r="A10" s="4" t="inlineStr">
        <is>
          <t>Foreign currency loss</t>
        </is>
      </c>
      <c r="B10" s="5" t="n">
        <v>4901</v>
      </c>
      <c r="C10" s="4" t="inlineStr">
        <is>
          <t xml:space="preserve"> </t>
        </is>
      </c>
    </row>
    <row r="11">
      <c r="A11" s="4" t="inlineStr">
        <is>
          <t>Change in fair value of convertible notes</t>
        </is>
      </c>
      <c r="B11" s="5" t="n">
        <v>-778000</v>
      </c>
      <c r="C11" s="4" t="inlineStr">
        <is>
          <t xml:space="preserve"> </t>
        </is>
      </c>
    </row>
    <row r="12">
      <c r="A12" s="4" t="inlineStr">
        <is>
          <t>Change in fair value of contingent consideration</t>
        </is>
      </c>
      <c r="B12" s="5" t="n">
        <v>-389000</v>
      </c>
      <c r="C12" s="4" t="inlineStr">
        <is>
          <t xml:space="preserve"> </t>
        </is>
      </c>
    </row>
    <row r="13">
      <c r="A13" s="3" t="inlineStr">
        <is>
          <t>Changes in operating assets and liabilities:</t>
        </is>
      </c>
    </row>
    <row r="14">
      <c r="A14" s="4" t="inlineStr">
        <is>
          <t>Accounts receivable</t>
        </is>
      </c>
      <c r="B14" s="5" t="n">
        <v>-9298</v>
      </c>
      <c r="C14" s="5" t="n">
        <v>-1508217</v>
      </c>
    </row>
    <row r="15">
      <c r="A15" s="4" t="inlineStr">
        <is>
          <t>Prepaid expenses and other current assets</t>
        </is>
      </c>
      <c r="B15" s="5" t="n">
        <v>-74023</v>
      </c>
      <c r="C15" s="5" t="n">
        <v>-292272</v>
      </c>
    </row>
    <row r="16">
      <c r="A16" s="4" t="inlineStr">
        <is>
          <t>Accounts payable and accrued liabilities</t>
        </is>
      </c>
      <c r="B16" s="5" t="n">
        <v>-296802</v>
      </c>
      <c r="C16" s="5" t="n">
        <v>274566</v>
      </c>
    </row>
    <row r="17">
      <c r="A17" s="4" t="inlineStr">
        <is>
          <t>Deferred revenue</t>
        </is>
      </c>
      <c r="B17" s="5" t="n">
        <v>245329</v>
      </c>
      <c r="C17" s="5" t="n">
        <v>278208</v>
      </c>
    </row>
    <row r="18">
      <c r="A18" s="4" t="inlineStr">
        <is>
          <t>Net cash used in operating activities</t>
        </is>
      </c>
      <c r="B18" s="5" t="n">
        <v>-4181159</v>
      </c>
      <c r="C18" s="5" t="n">
        <v>-3142174</v>
      </c>
    </row>
    <row r="19">
      <c r="A19" s="3" t="inlineStr">
        <is>
          <t>Cash flows from investing activities</t>
        </is>
      </c>
    </row>
    <row r="20">
      <c r="A20" s="4" t="inlineStr">
        <is>
          <t>Developed software additions</t>
        </is>
      </c>
      <c r="B20" s="5" t="n">
        <v>-624863</v>
      </c>
      <c r="C20" s="5" t="n">
        <v>-519739</v>
      </c>
    </row>
    <row r="21">
      <c r="A21" s="4" t="inlineStr">
        <is>
          <t>Furniture, fixtures, and equipment additions</t>
        </is>
      </c>
      <c r="B21" s="5" t="n">
        <v>-12203</v>
      </c>
      <c r="C21" s="4" t="inlineStr">
        <is>
          <t xml:space="preserve"> </t>
        </is>
      </c>
    </row>
    <row r="22">
      <c r="A22" s="4" t="inlineStr">
        <is>
          <t>Cash paid for business combination, net of cash acquired</t>
        </is>
      </c>
      <c r="B22" s="5" t="n">
        <v>-5067740</v>
      </c>
      <c r="C22" s="4" t="inlineStr">
        <is>
          <t xml:space="preserve"> </t>
        </is>
      </c>
    </row>
    <row r="23">
      <c r="A23" s="4" t="inlineStr">
        <is>
          <t>Net cash used in investing activities</t>
        </is>
      </c>
      <c r="B23" s="5" t="n">
        <v>-5704806</v>
      </c>
      <c r="C23" s="5" t="n">
        <v>-519739</v>
      </c>
    </row>
    <row r="24">
      <c r="A24" s="3" t="inlineStr">
        <is>
          <t>Cash flows from financing activities</t>
        </is>
      </c>
    </row>
    <row r="25">
      <c r="A25" s="4" t="inlineStr">
        <is>
          <t>Cash paid for deferred stock offering costs</t>
        </is>
      </c>
      <c r="B25" s="5" t="n">
        <v>-12668</v>
      </c>
      <c r="C25" s="4" t="inlineStr">
        <is>
          <t xml:space="preserve"> </t>
        </is>
      </c>
    </row>
    <row r="26">
      <c r="A26" s="4" t="inlineStr">
        <is>
          <t>Cash received in connection with exercise of warrants</t>
        </is>
      </c>
      <c r="B26" s="4" t="inlineStr">
        <is>
          <t xml:space="preserve"> </t>
        </is>
      </c>
      <c r="C26" s="5" t="n">
        <v>4242454</v>
      </c>
    </row>
    <row r="27">
      <c r="A27" s="4" t="inlineStr">
        <is>
          <t>Net cash (used in) provided by financing activities</t>
        </is>
      </c>
      <c r="B27" s="5" t="n">
        <v>-12668</v>
      </c>
      <c r="C27" s="5" t="n">
        <v>4242454</v>
      </c>
    </row>
    <row r="28">
      <c r="A28" s="4" t="inlineStr">
        <is>
          <t>Effect of exchange rate changes on cash and restricted cash</t>
        </is>
      </c>
      <c r="B28" s="5" t="n">
        <v>663</v>
      </c>
      <c r="C28" s="4" t="inlineStr">
        <is>
          <t xml:space="preserve"> </t>
        </is>
      </c>
    </row>
    <row r="29">
      <c r="A29" s="4" t="inlineStr">
        <is>
          <t>Net change in cash and restricted cash</t>
        </is>
      </c>
      <c r="B29" s="5" t="n">
        <v>-9897970</v>
      </c>
      <c r="C29" s="5" t="n">
        <v>580541</v>
      </c>
    </row>
    <row r="30">
      <c r="A30" s="4" t="inlineStr">
        <is>
          <t>Cash and restricted cash - beginning of period</t>
        </is>
      </c>
      <c r="B30" s="5" t="n">
        <v>24655828</v>
      </c>
      <c r="C30" s="5" t="n">
        <v>22367289</v>
      </c>
    </row>
    <row r="31">
      <c r="A31" s="4" t="inlineStr">
        <is>
          <t>Cash and restricted cash - end of period</t>
        </is>
      </c>
      <c r="B31" s="5" t="n">
        <v>14757858</v>
      </c>
      <c r="C31" s="5" t="n">
        <v>22947830</v>
      </c>
    </row>
    <row r="32">
      <c r="A32" s="4" t="inlineStr">
        <is>
          <t>Interest Paid, Excluding Capitalized Interest, Operating Activities</t>
        </is>
      </c>
      <c r="B32" s="4" t="inlineStr">
        <is>
          <t xml:space="preserve"> </t>
        </is>
      </c>
      <c r="C32" s="5" t="n">
        <v>1974</v>
      </c>
    </row>
    <row r="33">
      <c r="A33" s="3" t="inlineStr">
        <is>
          <t>Supplemental disclosure of non-cash investing and financing activity:</t>
        </is>
      </c>
    </row>
    <row r="34">
      <c r="A34" s="4" t="inlineStr">
        <is>
          <t>Capitalized software included in accrued expense</t>
        </is>
      </c>
      <c r="B34" s="5" t="n">
        <v>807218</v>
      </c>
      <c r="C34" s="4" t="inlineStr">
        <is>
          <t xml:space="preserve"> </t>
        </is>
      </c>
    </row>
    <row r="35">
      <c r="A35" s="4" t="inlineStr">
        <is>
          <t>Acquisition of noncontrolling interest</t>
        </is>
      </c>
      <c r="B35" s="5" t="n">
        <v>4695437</v>
      </c>
      <c r="C35" s="4" t="inlineStr">
        <is>
          <t xml:space="preserve"> </t>
        </is>
      </c>
    </row>
    <row r="36">
      <c r="A36" s="4" t="inlineStr">
        <is>
          <t>Special voting preferred stock issued in business combination</t>
        </is>
      </c>
      <c r="B36" s="5" t="n">
        <v>4798271</v>
      </c>
      <c r="C36" s="4" t="inlineStr">
        <is>
          <t xml:space="preserve"> </t>
        </is>
      </c>
    </row>
    <row r="37">
      <c r="A37" s="4" t="inlineStr">
        <is>
          <t>Conversion of exchangeable shares to common stock</t>
        </is>
      </c>
      <c r="B37" s="6" t="n">
        <v>2520349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Liquidity and Capital Resources</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 Liquidity and Capital Resources</t>
        </is>
      </c>
      <c r="B4" s="4" t="inlineStr">
        <is>
          <t>Note 1 - Description of Business, Liquidity and Capital Resources Description of Business Akerna Corp., herein referred to as we, our or Akerna, through our wholly owned subsidiaries MJ Freeway, LLC, or MJF, Trellis Solutions, Inc., or Trellis, Ample Organics, Inc, or Ample, and solo sciences, inc, or Solo,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s. We provide our commercial software platforms, MJ Platform ® ® ® we provide an innovative, next-generation solution for state and national governments to securely track product and waste throughout the supply chain with solo*TAG ™ . The integration of MJ Platform ® ™ results in technology for consumers and brands that brings a consumer-facing mark designed to highlight authenticity and signify transparency. We consult with clients on a wide range of areas to help them successfully maintain compliance with state laws and regulations. We provide project-focused consulting services to clients who are initiating our expanding their cannabis business operations or are interested in data consulting engagements with respect to the legal cannabis industry. Our consulting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who are seeking consultation on newly introduced licensing regimes and assistance with the regulatory compliant build-out of operations. Fiscal Year-End On September 25, 2020, our Board of Directors adopted resolutions to change our fiscal year-end from June 30 to December 31, effective for the year ending December 31, 2020. We will cover the transition period from July 1, 2020 to December 31, 2020 by filing an Annual Report on Form 10-K for the transition year ending December 31, 2020. Liquidity and Capital Resources Since our i nception 5.5 4.2 14.3 0.9 During the quarter ended September 30, 2020, the Company incurred a number of one 1.1 5 11.0 cost reduction initiatives reducing costs and identifying costs savings that we expect to result in annual savings of an additional $ 3.0 4.0 twelve In the event the Company requires additional liquidity, the Company can further reduce or defer expenses. More specifically, the Company could implement certain discretionary cost reduction initiatives relating to our spend on employee travel and entertainment, consulting costs and marketing expenses, negotiate deferred salary arrangements, furlough employees or reduce headcount or negotiate extensions of payments of rent and utilities.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the instructions to Form 10-Q and Article 8 three months ended September 30, 2020 are not necessarily indicative of the results that may be expected for the fiscal year transition period comprised of six The condensed consolidated balance sheet for the year ended June 30, 2020,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June 30, 2020, which were included in our annual report on Form 10-K filed on September 29, 2020.
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
Segment Reporting Our chief operating decision maker reviews financial information presented on a consolidated basis for purposes of allocating resources and evaluating financial performance and information for different revenue streams is not evaluated separately. As such, t he Company has one operating segment, and the decision-making group is the senior executive management team. In the following table, revenue is disaggregated by primary geographical markets and revenue source.
For the Three Months Ended
2020 2019
Primary geographical markets:
United States $ 2,285,211 $ 3,054,670
Canada 1,270,109 28,385
Other 158,684 109,835
Total $ 3,714,004 $ 3,192,890
As of September 30 2020 As of June 30, 2020
Long-lived assets:
United States $ 10,170,265 $ 10,254,374
Canada 5,345,092 -
Total $ 15,515,357 $ 10,254,374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materially from those estimates.
Accounts Receivable, Net We maintain an allowance for doubtful accounts equal to the estimated uncollectible amounts based on our historical collection experience and review of the current status of trade accounts receivable. The allowance for doubtful accounts was $ 0.2 million September 30, 2020 0.2 June 30, 2020
Concentrations of Credit Risk We grant credit in the normal course of business to customers in the United States. We periodically perform credit analysis and monitor the financial condition of our customers to reduce credit risk. During the three months ended September 30, 2020, 2019 one government client accounted for 17 % and 24 30, 2020 two government clients accounted f or a total of 38 20 % one 63
Goodwill Impairment Assessment
We evaluate and test the recoverability of our goodwill for impairment at least annually during October of each year or more often if circumstances indicate that goodwill may not be recoverable. To date, we have not recorded any impairment of our goodwill.
Foreign Currency Translation We have Canadian operations with Canadian Dollar as the functional currency. Foreign exchange gains and losses and translation adjustments, which result from the process of remeasuring foreign currency transactions into the appropriate functional currency, were immaterial during the quarter ended September 30, 2020.
Supplemental Information Regarding Noncash Investing and Financing Activities During the three months ended September 30, 2020 acquired 100 % o ued at $ 25.2 3
Stock-Based Compensation We measured stock-based compensation based on the fair value of the share-based awards on the date of grant and recognize the related costs on a straight-line basis over the requisite service period, which is generally the vesting period. During the three months ended September 30, 2020, we granted 451,925 2.2 four
Reclassifications and Revisions Certain prior year financial statement amounts have been reclassified for consistency with the current year presentation. Additionally, certain prior year financial statement amounts have been revised to correct misstatements in the prior year, please refer to Note 9
Recent Accounting Pronouncements The Financial Accounting Standards Board, or the FASB, has issued guidance to simplify the remeasurement of goodwill when impairment is identified. Under existing guidance we would have to perform procedures to determine the fair value of our assets and liabilities as of the testing date in a manner similar to the procedures necessary to allocate purchase price to acquired assets and liabilities in a business combination. Under the new guidance, the goodwill impairment charge is equal to the excess of the carrying value of the reporting unit to which goodwill is assigned and the fair value of that reporting unit. We have elected to adopt the guidance early effective July 1, 2020 and will utilize this approach if necessary when we perform our annual goodwill impairment test. The FASB has issued guidance related to the accounting for share-based compensation to six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1 1 six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Following our change in fiscal year effective on December 31, 2020, the new standard is effective for us beginning with our fiscal year ending December 31, 2022 and in interim periods thereafter. We have limited assets subject to operating lease and therefore expect the adoption of the new standard to result in the recognition of right of use assets and lease liabilities for any office or vehicle leases in effect at that date, we do not expect a significant impact to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The FASB has issued guidance regarding whether internal-use software development costs should be capitalized or charged to expense. Depending upon on the nature of the costs and the project stage in which they are incurred. Capitalized development costs are subject to amortization and impairment guidance consistent with existing internal-use software development cost guidance. Following our change in fiscal year end effective December 31, 2020, the guidance is applicable for us for the year ending December 31, 202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 with early adoption permitted. Adoption of the standard requires changes to be made prospectively. We do not anticipate a significant impact to our financial statements as a result of this new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20:22Z</dcterms:created>
  <dcterms:modified xmlns:dcterms="http://purl.org/dc/terms/" xmlns:xsi="http://www.w3.org/2001/XMLSchema-instance" xsi:type="dcterms:W3CDTF">2020-11-16T15:20:22Z</dcterms:modified>
</cp:coreProperties>
</file>